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hort-Term Investments" sheetId="9" state="visible" r:id="rId9"/>
    <sheet xmlns:r="http://schemas.openxmlformats.org/officeDocument/2006/relationships" name="Accrued Other Expenses" sheetId="10" state="visible" r:id="rId10"/>
    <sheet xmlns:r="http://schemas.openxmlformats.org/officeDocument/2006/relationships" name="Stockholders' Equity" sheetId="11" state="visible" r:id="rId11"/>
    <sheet xmlns:r="http://schemas.openxmlformats.org/officeDocument/2006/relationships" name="License Agreement with Arena Ph"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Employment Benefi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hort-Term Investments (Tables)" sheetId="19" state="visible" r:id="rId19"/>
    <sheet xmlns:r="http://schemas.openxmlformats.org/officeDocument/2006/relationships" name="Accrued Other Expenses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Summa" sheetId="27" state="visible" r:id="rId27"/>
    <sheet xmlns:r="http://schemas.openxmlformats.org/officeDocument/2006/relationships" name="Short-Term Investments - Summar" sheetId="28" state="visible" r:id="rId28"/>
    <sheet xmlns:r="http://schemas.openxmlformats.org/officeDocument/2006/relationships" name="Short-Term Investments - Summ_2" sheetId="29" state="visible" r:id="rId29"/>
    <sheet xmlns:r="http://schemas.openxmlformats.org/officeDocument/2006/relationships" name="Short-Term Investments - Summ_3" sheetId="30" state="visible" r:id="rId30"/>
    <sheet xmlns:r="http://schemas.openxmlformats.org/officeDocument/2006/relationships" name="Accrued Other Expenses - Summar"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Expen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Employment Benefits - Addition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Longboard Pharmaceuticals, Inc.</t>
        </is>
      </c>
      <c r="C7" s="4" t="inlineStr">
        <is>
          <t xml:space="preserve"> </t>
        </is>
      </c>
    </row>
    <row r="8">
      <c r="A8" s="4" t="inlineStr">
        <is>
          <t>Entity Central Index Key</t>
        </is>
      </c>
      <c r="B8" s="4" t="inlineStr">
        <is>
          <t xml:space="preserve"> 0001832168</t>
        </is>
      </c>
      <c r="C8" s="4" t="inlineStr">
        <is>
          <t xml:space="preserve"> </t>
        </is>
      </c>
    </row>
    <row r="9">
      <c r="A9" s="4" t="inlineStr">
        <is>
          <t>Entity Emerging Growth Company</t>
        </is>
      </c>
      <c r="B9" s="4" t="inlineStr">
        <is>
          <t>true</t>
        </is>
      </c>
      <c r="C9" s="4" t="inlineStr">
        <is>
          <t xml:space="preserve"> </t>
        </is>
      </c>
    </row>
    <row r="10">
      <c r="A10" s="4" t="inlineStr">
        <is>
          <t>Entity Ex Transition Period</t>
        </is>
      </c>
      <c r="B10" s="4" t="inlineStr">
        <is>
          <t>false</t>
        </is>
      </c>
      <c r="C10" s="4" t="inlineStr">
        <is>
          <t xml:space="preserve"> </t>
        </is>
      </c>
    </row>
    <row r="11">
      <c r="A11" s="4" t="inlineStr">
        <is>
          <t>Entity File Number</t>
        </is>
      </c>
      <c r="B11" s="4" t="inlineStr">
        <is>
          <t>001-40192</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4-5009619</t>
        </is>
      </c>
      <c r="C13" s="4" t="inlineStr">
        <is>
          <t xml:space="preserve"> </t>
        </is>
      </c>
    </row>
    <row r="14">
      <c r="A14" s="4" t="inlineStr">
        <is>
          <t>Entity Address, Address Line One</t>
        </is>
      </c>
      <c r="B14" s="4" t="inlineStr">
        <is>
          <t>4275 Executive Square</t>
        </is>
      </c>
      <c r="C14" s="4" t="inlineStr">
        <is>
          <t xml:space="preserve"> </t>
        </is>
      </c>
    </row>
    <row r="15">
      <c r="A15" s="4" t="inlineStr">
        <is>
          <t>Entity Address, Address Line Two</t>
        </is>
      </c>
      <c r="B15" s="4" t="inlineStr">
        <is>
          <t>Suite 950</t>
        </is>
      </c>
      <c r="C15" s="4" t="inlineStr">
        <is>
          <t xml:space="preserve"> </t>
        </is>
      </c>
    </row>
    <row r="16">
      <c r="A16" s="4" t="inlineStr">
        <is>
          <t>Entity Address, City or Town</t>
        </is>
      </c>
      <c r="B16" s="4" t="inlineStr">
        <is>
          <t>La Jolla</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2037</t>
        </is>
      </c>
      <c r="C18" s="4" t="inlineStr">
        <is>
          <t xml:space="preserve"> </t>
        </is>
      </c>
    </row>
    <row r="19">
      <c r="A19" s="4" t="inlineStr">
        <is>
          <t>City Area Code</t>
        </is>
      </c>
      <c r="B19" s="4" t="inlineStr">
        <is>
          <t>858</t>
        </is>
      </c>
      <c r="C19" s="4" t="inlineStr">
        <is>
          <t xml:space="preserve"> </t>
        </is>
      </c>
    </row>
    <row r="20">
      <c r="A20" s="4" t="inlineStr">
        <is>
          <t>Local Phone Number</t>
        </is>
      </c>
      <c r="B20" s="4" t="inlineStr">
        <is>
          <t>789-9283</t>
        </is>
      </c>
      <c r="C20" s="4" t="inlineStr">
        <is>
          <t xml:space="preserve"> </t>
        </is>
      </c>
    </row>
    <row r="21">
      <c r="A21" s="4" t="inlineStr">
        <is>
          <t>Document Fiscal Year Focus</t>
        </is>
      </c>
      <c r="B21" s="4" t="inlineStr">
        <is>
          <t>2023</t>
        </is>
      </c>
      <c r="C21" s="4" t="inlineStr">
        <is>
          <t xml:space="preserve"> </t>
        </is>
      </c>
    </row>
    <row r="22">
      <c r="A22" s="4" t="inlineStr">
        <is>
          <t>Document Fiscal Period Focus</t>
        </is>
      </c>
      <c r="B22" s="4" t="inlineStr">
        <is>
          <t>Q2</t>
        </is>
      </c>
      <c r="C22" s="4" t="inlineStr">
        <is>
          <t xml:space="preserve"> </t>
        </is>
      </c>
    </row>
    <row r="23">
      <c r="A23" s="4" t="inlineStr">
        <is>
          <t>Trading Symbol</t>
        </is>
      </c>
      <c r="B23" s="4" t="inlineStr">
        <is>
          <t>LBPH</t>
        </is>
      </c>
      <c r="C23" s="4" t="inlineStr">
        <is>
          <t xml:space="preserve"> </t>
        </is>
      </c>
    </row>
    <row r="24">
      <c r="A24" s="4" t="inlineStr">
        <is>
          <t>Title of 12(b) Security</t>
        </is>
      </c>
      <c r="B24" s="4" t="inlineStr">
        <is>
          <t>Common stock, par value $0.0001 per share</t>
        </is>
      </c>
      <c r="C24" s="4" t="inlineStr">
        <is>
          <t xml:space="preserve"> </t>
        </is>
      </c>
    </row>
    <row r="25">
      <c r="A25" s="4" t="inlineStr">
        <is>
          <t>Security Exchange Name</t>
        </is>
      </c>
      <c r="B25" s="4" t="inlineStr">
        <is>
          <t>NASDAQ</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Common Stock, Shares Outstanding</t>
        </is>
      </c>
      <c r="B29" s="4" t="inlineStr">
        <is>
          <t xml:space="preserve"> </t>
        </is>
      </c>
      <c r="C29" s="5" t="n">
        <v>22979041</v>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Other Expenses</t>
        </is>
      </c>
      <c r="B4" s="4" t="inlineStr">
        <is>
          <t xml:space="preserve">Note 5. Accrued Other Expenses Accrued other expenses consisted of t he following:
As of
(in thousands) June 30, 2023 December 31, 2022
Accrued consulting fees $ 412 $ 254
Accrued legal and accounting fees 87 127
Accrued travel expenses 29 43
Accrued taxes 20 34
Accrued computer related expenses 6 15
Accrued other 5 17
Total $ 559 $ 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6. Stockholders’ Equity Follow-On Public Offering In February 2023, the Company raised $ 23.0 million in a follow-on public offering. The Company issued and sold 5,750,000 shares of common stock which included 750,000 shares of common stock issued pursuant to the over-allotment option granted to the underwriters to purchase additional shares of common stock, at a public offering price of $ 4.00 per share. The Company raised $ 21.2 million in net proceeds from the follow-on public offering after deducting underwriters' commissions of $ 1.4 million and issuance costs of $ 0.4 million. Sales Agreement In September 2022, the Company entered into a Controlled Equity Offering SM Sales Agreement (the Sales Agreement) with Cantor Fitzgerald &amp; Co., as sales agent (Cantor Fitzgerald), pursuant to which it may issue and sell its common stock from time to time through an “at the market offering” (ATM) program under the Sales Agreement. The Company has no obligation to sell any shares of common stock under the Sales Agreement and may at any time suspend sales under the Sales Agreement. Cantor Fitzgerald will be entitled to compensation in an amount of 3% of the gross proceeds of any shares of common stock sold under the Sales Agreement. A maximum of $ 20.0 million of shares of common stock may be sold under the Sales Agreement. The Company had not sold any shares of its common stock under the Sales Agreement as of June 30, 2023. Initial Public Offering On March 16, 2021, the Company completed the initial public offering (IPO) of its voting common stock. In connection with the IPO, the Company issued and sold 5,298,360 shares of voting common stock, which included 298,360 shares of its voting common stock issued pursuant to the option granted to the underwriters to purchase additional shares in April 2021, at a public offering price of $ 16.00 per share. The Company raised $ 76.2 million in net proceeds from the IPO after deducting underwriters’ discounts and commissions of $ 5.9 million and issuance costs of $ 2.6 million. Unless otherwise noted, all references in the financial statements and related footnotes to the Company's “common stock” refers to the Company's voting common stock. Immediately prior to the closing of the IPO, 2,630,000 shares of Series A Preferred Stock were exchanged for 3,629,400 shares of non-voting common stock and 2,970,000 shares were automatically converted into 4,098,600 shares of voting common stock. Following the IPO, there were no shares of Series A Preferred Stock outstanding. Amended and Restated Certificate of Incorporation In March 2021, the Company amended and restated the Company’s certificate of incorporation to, among other things, increase the authorized shares of voting common stock, non-voting common stock and preferred stock to 300,000,000 shares, 10,000,000 shares and 10,000,000 shares, respectively. Voting Common Stock and Non-Voting Common Stock As of June 30, 2023, the Company had 20,554,609 shares of voting common stock outstanding and 2,420,755 shares of non-voting common stock outstanding. As of December 31, 2022, the Company had 13,585,950 shares of voting common stock outstanding and 3,629,400 shares of non-voting common stock outstanding. Reconciliation of Changes in Stockholders’ Equity The following tables document the changes in stockholders' equity for the three and six months ended June 30, 2023 and 2022 (unaudited):
Voting Common Stock Non-Voting Common Stock
(in thousands, except shares) Number of Shares Amount Number of Shares Amount Additional Accumulated Other Comprehensive Loss Accumulated Deficit Total Stockholders' Equity
Balance at December 31, 2022 13,585,950 $ 1 3,629,400 $ — $ 148,303 $ ( 692 ) $ ( 86,142 ) $ 61,470
Issuance of common stock in follow-on public offering 5,750,000 1 — — 21,187 — — 21,188
Conversion of non-voting common stock to voting common stock 1,208,645 — ( 1,208,645 ) — — — — —
Financing related fees — — — — ( 37 ) — — ( 37 )
Stock-based compensation — — — — 697 — — 697
Unrealized gain on short-term investments, net — — — — — 271 — 271
Net loss — — — — — — ( 11,456 ) ( 11,456 )
Balance at March 31, 2023 20,544,595 $ 2 2,420,755 $ — $ 170,150 $ ( 421 ) $ ( 97,598 ) $ 72,133
Financing related fees — — — — ( 46 ) — — ( 46 )
Stock-based compensation — — — — 841 — — 841
Exercise of stock options 10,014 — — — 48 — — — 48
Unrealized gain on short-term investments, net — — — — — 131 — 131
Net loss — — — — — — ( 14,999 ) ( 14,999 )
Balance at June 30, 2023 20,554,609 $ 2 2,420,755 $ — $ 170,993 $ ( 290 ) $ ( 112,597 ) $ 58,108
Voting Common Stock Non-Voting Common Stock
(in thousands, except shares) Number of Shares Amount Number of Shares Amount Additional Accumulated Other Comprehensive Loss Accumulated Deficit Total Stockholders' Equity
Balance at December 31, 2021 13,440,761 $ 1 3,629,400 $ — $ 145,683 $ ( 164 ) $ ( 42,197 ) $ 103,323
Vesting of restricted stock 43,554 — — — — — — —
Stock-based compensation — — — — 571 — — 571
Unrealized loss on short-term investments, net — — — — — ( 432 ) — ( 432 )
Net loss — — — — — — ( 9,597 ) ( 9,597 )
Balance at March 31, 2022 13,484,315 $ 1 3,629,400 $ — $ 146,254 $ ( 596 ) $ ( 51,794 ) $ 93,865
Vesting of restricted stock 43,554 — — — — — — —
Stock-based compensation — — — — 699 — — 699
Unrealized loss on short-term investments, net — — — — — ( 188 ) — ( 188 )
Net loss — — — — — — ( 11,407 ) ( 11,407 )
Balance at June 30, 2022 13,527,869 $ 1 3,629,400 $ — $ 146,953 $ ( 784 ) $ ( 63,201 ) $ 82,9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greement with Arena Pharmaceuticals, Inc.</t>
        </is>
      </c>
      <c r="B1" s="2" t="inlineStr">
        <is>
          <t>6 Months Ended</t>
        </is>
      </c>
    </row>
    <row r="2">
      <c r="B2" s="2" t="inlineStr">
        <is>
          <t>Jun. 30, 2023</t>
        </is>
      </c>
    </row>
    <row r="3">
      <c r="A3" s="3" t="inlineStr">
        <is>
          <t>Related Party Transactions [Abstract]</t>
        </is>
      </c>
      <c r="B3" s="4" t="inlineStr">
        <is>
          <t xml:space="preserve"> </t>
        </is>
      </c>
    </row>
    <row r="4">
      <c r="A4" s="4" t="inlineStr">
        <is>
          <t>License Agreement with Arena Pharmaceuticals, Inc.</t>
        </is>
      </c>
      <c r="B4" s="4" t="inlineStr">
        <is>
          <t>Note 7. License Agreement with Arena Pharmaceuticals, Inc. The Company entered into a license agreement (Arena License Agreement), a services agreement, and a royalty purchase agreement (Royalty Purchase Agreement) in October 2020 with Arena. The Arena License Agreement was subsequently amended as described below. Arena was purchased by Pfizer in March 2022. The following section summarizes the Arena License Agreement. Arena License Agreement Pursuant to the Arena License Agreement, the Company has obtained an exclusive, royalty bearing, sublicensable, worldwide license under certain know-how and patents of Arena to develop and commercialize LP352 for any use in humans, LP659 for the treatment of selected central nervous system (CNS) indications in humans, and LP143 and certain 5-HT2A compounds for the treatment of any CNS indication in humans (excluding the treatment, prevention or amelioration of pain or any gastrointestinal, non-CNS autoimmune or cardiovascular disorder) (pharmaceutical products containing any such compounds, Licensed Products). In January 2022, the Company and Arena amended the Arena License Agreement to add additional 5-HT2A compounds, and in September 2022 the Company and Arena further amended the Arena License Agreement to expand the field of the license of LP659 and provide Arena a right of first negotiation to acquire certain development and commercial rights to LP659 products. As consideration for the rights granted to the Company under the Arena License Agreement, the Company will be required to pay to Arena a mid-single digit royalty on net sales of Licensed Products of LP352, and a low-single digit royalty on net sales of all other Licensed Products, by the Company, its affiliates or its sublicensees, subject to standard reductions. The Company’s royalty obligations continue on a Licensed Product-by-Licensed Product and country-by-country basis until the later of the (i) tenth anniversary of the first commercial sale of such product in such country or (ii) expiration of the last-to-expire valid claim of the patents licensed by the Company under the Arena License Agreement covering the manufacture, use or sale of such product in such coun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8. Stock-Based Compensation Equity Incentive Plan In October 2020, the Company’s board of directors and stockholders approved the 2020 Equity Incentive Plan (2020 Plan), which provided for the grant of incentive stock options, nonstatutory stock options, restricted stock awards, restricted stock unit awards, and stock appreciation rights to its employees, members of its board of directors, and consultants. The Company’s board of directors determined the exercise price, vesting and expiration period of the grants under the 2020 Plan. The Company's board of directors adopted the 2021 Equity Incentive Plan (2021 Plan) in February 2021 and the Company's stockholders approved the 2021 Plan in March 2021. The 2021 Plan became effective on March 11, 2021. The 2021 Plan is the successor and continuation of the 2020 Plan. No additional awards may be granted under the 2020 Plan and all outstanding awards under the 2020 Plan remain subject to the terms of the 2020 Plan. As of June 30, 2023, the 2021 Plan authorizes and provides for the issuance of up to 4,545,752 shares of common stock, which consists of 4,007,386 shares of common stock subject to outstanding options and 538,366 shares of common stock available for grant. The number of shares of common stock reserved for issuance under the 2021 Plan automatically increases on January 1 of each calendar year, through January 1, 2031, in an amount equal to (i) 5% of the total number of shares of common stock outstanding on December 31 of the fiscal year before the date of each automatic increase (determined on an as-converted to voting common stock basis, without regard to any limitations on the conversion of the non-voting common stock), or (ii) a lesser number of shares determined by the Company’s board of directors prior to the applicable January 1. Recipients of stock options are eligible to purchase shares of the Company’s common stock at an exercise price equal to no less than the estimated fair market value of such stock on the date of grant. The maximum term of options granted under the 2020 and 2021 Plans (or collectively, the Equity Plans) is ten years and, in general, the options issued under the Equity Plans vest over a one to four year period from the vesting commencement date. Stock Award Grants under the Equity Plans A summary of the Company’s stock option activity is as follows:
Number of Options Outstanding Weighted-Average Exercise Price Weighted-Average Remaining Contractual Term (in Years) Aggregate Intrinsic Value
Balance at December 31, 2022 2,395,748 $ 5.50 8.3 $ 48
Options granted 1,665,505 4.63
Options exercised ( 10,014 ) 3.86
Options forfeited/cancelled ( 43,853 ) 6.16
Balance at June 30, 2023 4,007,386 $ 5.14 8.6 $ 10,531
Vested and expected to vest at June 30, 2023 4,007,386 $ 5.14 8.6 $ 10,531
Options exercisable at June 30, 2023 1,472,165 $ 5.30 7.5 $ 4,089 Options exercisable at June 30, 2023 included 1,239,865 vested stock options and 232,300 stock options that are subject to an early exercise provision. The following table presents the weighted-average assumptions used for the stock option grants for the three and six months ended June 30, 2023 and 2022, along with the related grant date fair value:
Three Months Ended June 30, Six Months Ended June 30,
2023 2022 2023 2022
Stock price $ 7.32 $ 4.70 $ 4.63 $ 4.63
Risk-free interest rate 3.82 % 2.83 % 3.83 % 2.06 %
Dividend yield 0.00 % 0.00 % 0.00 % 0.00 %
Expected volatility 78.05 % 75.15 % 77.60 % 75.20 %
Expected life (years) 5.7 5.7 6.0 6.0
Estimated grant date fair value per share of award granted $ 5.00 $ 3.10 $ 3.22 $ 3.08 Determination of Fair Value of Common Stock. The Company utilizes the closing stock price of the common stock on the Nasdaq Global Market as both the exercise price and an input to the Black Scholes option pricing model to determine stock-based compensation expense. Risk-free interest rate . The risk-free interest rate is based on the U.S. Treasury yield in effect at the time of grant for zero coupon U.S. Treasury notes with maturities similar to the expected term of the awards. Expected dividend yield . The Company bases the expected dividend yield assumption on the fact that it has never paid cash dividends and has no present intention to pay cash dividends and, therefore, used an expected dividend yield of zero.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life . The expected life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Stock-Based Compensation Expense Stock-based compensation expense recognized for all equity awards has been reported in the statements of operations and comprehensive loss as follows:
Three Months Ended June 30, Six Months Ended June 30,
(in thousands) 2023 2022 2023 2022
Research and development $ 403 $ 282 $ 742 $ 410
General and administrative 438 417 796 860
Total $ 841 $ 699 $ 1,538 $ 1,270 As of June 30, 2023, unrecognized stock-based compensation expense was $ 9.4 million, which is expected to be recognized over a remaining weighted-average period of approximatel y 2.8 y ears. Employee Stock Purchase Plan The Company's board of directors adopted the 2021 Employee Stock Purchase Plan (ESPP) in February 2021, the Company's stockholders approved the ESPP in March 2021 and it became effective on March 11, 2021. As of June 30, 2023, the ESPP authorizes the issuance of 697,645 shares of common stock under purchase rights granted to our employees. The number of shares of common stock reserved for issuance automatically increases on January 1 of each calendar year, through January 1, 2031, by the lesser of (i) 1 % of the total number of shares of common stock outstanding on the last day of the fiscal year before the date of the automatic increase (determining on an as-converted to voting common stock basis, without regard to any limitations on the conversion of the non-voting common stock); and (ii) such number of shares of common stock that would cause the aggregate number of shares of common stock then reserved for issuance under the ESPP to equal 1,060,017 shares; provided that before the date of any such increase, the Company’s board of directors may determine that such increase will be for a lesser amount of shares. The ESPP permits eligible employees, who elect to participate in an offering under the ESPP, to contribute up to 15 % of their eligible earnings (as defined in the ESPP) towards the purchase of shares of common stock. Unless otherwise determined by the Company's board of directors, the price at which stock is purchased under the ESPP is equal to 85 % of the fair market value of the Company’s common stock on the commencement date of each offering period or the relevant purchase date, whichever is lower. There are certain service requirements for an employee to be eligible to participate in the ESPP, and no employee may purchase shares under the ESPP at a rate in excess of $ 25,000 worth of common stock (as determined in accordance with the ESPP). Offering durations under the ESPP may not be longer than 27 months , and the Company may specify shorter purchase periods within each offering. The ESPP is considered a compensatory plan as defined by the authoritative guidance for stock-based compensation. As of June 30, 2023, the ESPP had not yet been implem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ases In June 2021, the Company entered into a lease agreement for office space located at 4275 Executive Square, Suite 950, La Jolla, California 92037 where it currently occupies 8,681 square feet. In August 2022, the Company and the landlord extended the lease agreement through December 31, 2024 and in February 2023, amended the lease agreement again to add 608 square feet starting September 1, 2023. Monthly rent payments under the lease agreement are approximately $ 33,000 and will increase to approximately $ 35,000 in September 2023 and $ 36,000 in July 2024. A security deposit of approximately $ 35,000 is included in other long-term assets on the unaudited condensed balance sheet as of June 30, 2023. For the three and six months ended June 30, 2023 and 2022, the Company recorded approximately $ 102,000 , $ 207,000 , $ 98,000 and $ 193,000 , respectively, in rent expense. The below table provides supplemental cash flow information related to leases as follows (in thousands):
Six Months Ended
June 30, 2023
Cash paid for amounts included in the measurement of lease liabilities:
Operating cash flows from operating leases $ 189
Right-of-use assets obtained in exchange for lease obligations:
Operating leases $ 35 Supplemental balance sheet information related to leases is as follows (in thousands, except lease term and discount rate):
June 30, 2023
Operating leases
Right-of-use assets $ 589
Right-of-use lease liabilities, current 375
Right-of-use lease liabilities, noncurrent 214
Total operating lease liabilities $ 589
Weighted-average remaining lease term
Operating leases 1.5 years
Weighted-average discount rate
Operating leases 10.0 % Future minimum lease commitments are as follows as of June 30, 2023 (in thousands):
Operating Leases
Year Ending December 31,
2023 204
2024 428
Total lease payments 632
Less imputed interest ( 43 )
Total $ 589 Contingencies From time to time, the Company may become subject to claims or suits arising in the ordinary course of business. The Company will accrue a liability for such matters when it is probable that future expenditures will be made and such expenditures can be reasonably estimated. As of June 30, 2023 and December 31, 2022, the Company is not a party to any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ment Benefits</t>
        </is>
      </c>
      <c r="B1" s="2" t="inlineStr">
        <is>
          <t>6 Months Ended</t>
        </is>
      </c>
    </row>
    <row r="2">
      <c r="B2" s="2" t="inlineStr">
        <is>
          <t>Jun. 30, 2023</t>
        </is>
      </c>
    </row>
    <row r="3">
      <c r="A3" s="3" t="inlineStr">
        <is>
          <t>Postemployment Benefits [Abstract]</t>
        </is>
      </c>
      <c r="B3" s="4" t="inlineStr">
        <is>
          <t xml:space="preserve"> </t>
        </is>
      </c>
    </row>
    <row r="4">
      <c r="A4" s="4" t="inlineStr">
        <is>
          <t>Employment Benefits</t>
        </is>
      </c>
      <c r="B4" s="4" t="inlineStr">
        <is>
          <t>Note 10. Employment Benefits Effective in June 2021, the Company established a 401(k) salary deferral plan for its employees. Employee contributions are voluntary and are determined on an individual basis, limited to the maximum amount allowable under federal tax regulations. The Company provides a safe harbor contribution of up to 4 % of the employee's compensation, not to exceed eligible limits, and subject to employee participation. For the three and six months ended June 30, 2023 and 2022, the Company incurred approximatel y $ 77,000 , $ 184,000 , $ 115,000 and $ 172,000 , respectively, in expenses related to the safe harbor con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Estimates are based on the Company’s historical experience, knowledge of current events and actions it may undertake in the future, and actual results may materially differ from these estimates and assumptions.</t>
        </is>
      </c>
    </row>
    <row r="5">
      <c r="A5" s="4" t="inlineStr">
        <is>
          <t>Concentration of Credit Risk</t>
        </is>
      </c>
      <c r="B5" s="4" t="inlineStr">
        <is>
          <t>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 but we have not eliminated all credit risk.</t>
        </is>
      </c>
    </row>
    <row r="6">
      <c r="A6" s="4" t="inlineStr">
        <is>
          <t>Comprehensive Loss</t>
        </is>
      </c>
      <c r="B6" s="4" t="inlineStr">
        <is>
          <t xml:space="preserve">Comprehensive Loss Comprehensive loss is defined as the change in equity during a period from transactions and other events and circumstances from non-owner sources, including unrealized gains and losses on short-term investments. </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t>
        </is>
      </c>
    </row>
    <row r="8">
      <c r="A8" s="4" t="inlineStr">
        <is>
          <t>Short-Term Investments</t>
        </is>
      </c>
      <c r="B8" s="4" t="inlineStr">
        <is>
          <t xml:space="preserve">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t>
        </is>
      </c>
    </row>
    <row r="9">
      <c r="A9" s="4" t="inlineStr">
        <is>
          <t>R&amp;D Expenses</t>
        </is>
      </c>
      <c r="B9" s="4" t="inlineStr">
        <is>
          <t>R&amp;D Expenses R&amp;D expenses are expensed in the periods in which they are incurred. External expenses consist primarily of payments to contract research organizations, outside consultants and other third parties in connection with the Company’s research,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12.5 million, $ 21.1 million, $ 8.9 million and $ 16.0 million for the three and six months ended June 30, 2023 and 2022, respectively.</t>
        </is>
      </c>
    </row>
    <row r="10">
      <c r="A10" s="4" t="inlineStr">
        <is>
          <t>Stock-Based Compensation</t>
        </is>
      </c>
      <c r="B10" s="4" t="inlineStr">
        <is>
          <t>Stock-Based Compensation Stock-based awards are measured at fair value and compensation expense is recognized over the requisite service period. Forfeitures are accounted for in the period they occur. The Company determines the fair value of each stock-based award on the date of grant using the Black-Scholes option pricing model which requires the input of subjective assumptions, including price volatility of the underlying stock, risk-free interest rate, dividend yield, and expected term of the option.</t>
        </is>
      </c>
    </row>
    <row r="11">
      <c r="A11" s="4" t="inlineStr">
        <is>
          <t>Leases</t>
        </is>
      </c>
      <c r="B11" s="4" t="inlineStr">
        <is>
          <t>Leases The Company determines if an arrangement is a lease or contains lease components at inception. Lease terms are determined at the commencement date by considering whether renewal options and termination options, if any, are reasonably assured of exercise. For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only has operating leases and does not have any financing leases.</t>
        </is>
      </c>
    </row>
    <row r="12">
      <c r="A12" s="4" t="inlineStr">
        <is>
          <t>Net Loss Per Share</t>
        </is>
      </c>
      <c r="B12" s="4" t="inlineStr">
        <is>
          <t xml:space="preserve">Net Loss Per Share Basic net loss per share is calcula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Six Months Ended June 30,
2023 2022
Options to purchase common stock 4,007,386 2,496,166
Restricted stock awards, issued but unvested — 58,081
Total 4,007,386 2,554,247 </t>
        </is>
      </c>
    </row>
    <row r="13">
      <c r="A13" s="4" t="inlineStr">
        <is>
          <t>Recent Accounting Pronouncements</t>
        </is>
      </c>
      <c r="B13" s="4" t="inlineStr">
        <is>
          <t>Recent Accounting Pronouncements In June 2016, the FASB issued ASU No. 2016-13, Financial Instruments - Credit Losses (ASU 2016-13), to improve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is guidance became effective for the Company on January 1, 2023. The adoption of this standard did not have a material impact on the Company’s financial statements.</t>
        </is>
      </c>
    </row>
    <row r="14">
      <c r="A14" s="4" t="inlineStr">
        <is>
          <t>Risks and Uncertainties</t>
        </is>
      </c>
      <c r="B14" s="4" t="inlineStr">
        <is>
          <t>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may continue to be extensive in many aspects of society, which has resulted in and ma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In February 2022, Russia commenced a military invasion of Ukraine causing ongoing geopolitical turmoil, including continuing military action in the region and sanctions imposed on Russia. These and other events have caused and may continue to cause significant disruption, instability and volatility in the global economy and financial markets, resulting in inflation, rising interest rates, tightening of credit markets and bank failures, the actual or anticipated occurrence of which may have an adverse impact on the Company’s business or ability to access capital market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ix Months Ended June 30,
2023 2022
Options to purchase common stock 4,007,386 2,496,166
Restricted stock awards, issued but unvested — 58,081
Total 4,007,386 2,554,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ompany's Financial Assets Recognized at Fair Value</t>
        </is>
      </c>
      <c r="B4" s="4" t="inlineStr">
        <is>
          <t xml:space="preserve">The following table summarizes the Company's financial instruments measured at fair value on a recurring basis as of June 30, 2023 and December 31, 2022.
Fair Value Measurements at
(in thousands) Total Quoted Prices in Active Markets for Identical Assets Significant Other Observable Inputs Significant Unobservable Inputs
As of June 30, 2023
Assets:
Money market funds $ 9,776 $ 9,776 $ — $ —
Commercial paper $ 25,672 $ — $ 25,672 $ —
Corporate debt securities 9,079 — 9,079 —
Government and agency securities 15,732 14,477 1,255 —
Total assets measured at fair value $ 60,259 $ 24,253 $ 36,006 $ —
As of December 31, 2022
Assets:
Money market funds $ 8,784 $ 8,784 $ — $ —
Commercial paper $ 19,429 $ — $ 19,429 $ —
Corporate debt securities 19,737 — 19,737 —
Government and agency securities 18,639 14,759 3,880 —
Total assets measured at fair value $ 66,589 $ 23,543 $ 43,04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Short-Term Investments</t>
        </is>
      </c>
      <c r="B4" s="4" t="inlineStr">
        <is>
          <t xml:space="preserve">The following table summarizes short-term investments:
As of June 30, 2023
Unrealized
(in thousands) Amortized Cost Gains Losses Estimated Fair Value
Commercial paper $ 25,689 $ — $ ( 17 ) $ 25,672
Corporate debt securities 9,214 — ( 135 ) 9,079
Government and agency securities 8,932 — ( 140 ) 8,792
Total short-term investments $ 43,835 $ — $ ( 292 ) $ 43,543
As of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t>
        </is>
      </c>
    </row>
    <row r="5">
      <c r="A5" s="4" t="inlineStr">
        <is>
          <t>Summary of Maturity of the Short-Term Investments</t>
        </is>
      </c>
      <c r="B5" s="4" t="inlineStr">
        <is>
          <t xml:space="preserve">The following table summarizes the maturities of the Company's short-term investments at June 30, 2023:
(in thousands) Amortized Cost Estimated Fair Value
Due in one year or less $ 43,835 $ 43,543
Total short-term investments $ 43,835 $ 43,543 </t>
        </is>
      </c>
    </row>
    <row r="6">
      <c r="A6" s="4" t="inlineStr">
        <is>
          <t>Summary of Available-for-sale Investments</t>
        </is>
      </c>
      <c r="B6" s="4" t="inlineStr">
        <is>
          <t>The following table shows the Company’s available-for-sale investments’ gross unrealized losses and fair value aggregated by investment category and length of time that individual securities have been in a continuous loss position, at June 30, 2023 and December 31, 2022:
As of June 30, 2023
Less than 12 months More than 12 months Total
(in thousands) Count Fair Value Unrealized Losses Count Fair Value Unrealized Losses Count Fair Value Unrealized Losses
Commercial paper 11 $ 24,926 $ ( 17 ) — $ — $ — 11 $ 24,926 $ ( 17 )
Corporate debt securities 1 2,427 ( 1 ) 5 6,653 ( 134 ) 6 9,080 ( 135 )
Government and agency securities 2 2,982 ( 1 ) 3 4,322 ( 139 ) 5 7,304 ( 140 )
14 $ 30,335 $ ( 19 ) 8 $ 10,975 $ ( 273 ) 22 $ 41,310 $ ( 292 )
As of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04</v>
      </c>
      <c r="C3" s="6" t="n">
        <v>10775</v>
      </c>
    </row>
    <row r="4">
      <c r="A4" s="4" t="inlineStr">
        <is>
          <t>Short-term Investments</t>
        </is>
      </c>
      <c r="B4" s="5" t="n">
        <v>43543</v>
      </c>
      <c r="C4" s="5" t="n">
        <v>56814</v>
      </c>
    </row>
    <row r="5">
      <c r="A5" s="4" t="inlineStr">
        <is>
          <t>Prepaid expenses and other current assets</t>
        </is>
      </c>
      <c r="B5" s="5" t="n">
        <v>2545</v>
      </c>
      <c r="C5" s="5" t="n">
        <v>2249</v>
      </c>
    </row>
    <row r="6">
      <c r="A6" s="4" t="inlineStr">
        <is>
          <t>Total current assets</t>
        </is>
      </c>
      <c r="B6" s="5" t="n">
        <v>65592</v>
      </c>
      <c r="C6" s="5" t="n">
        <v>69838</v>
      </c>
    </row>
    <row r="7">
      <c r="A7" s="4" t="inlineStr">
        <is>
          <t>Right-of-use assets</t>
        </is>
      </c>
      <c r="B7" s="5" t="n">
        <v>589</v>
      </c>
      <c r="C7" s="5" t="n">
        <v>736</v>
      </c>
    </row>
    <row r="8">
      <c r="A8" s="4" t="inlineStr">
        <is>
          <t>Property and equipment</t>
        </is>
      </c>
      <c r="B8" s="5" t="n">
        <v>7</v>
      </c>
      <c r="C8" s="5" t="n">
        <v>9</v>
      </c>
    </row>
    <row r="9">
      <c r="A9" s="4" t="inlineStr">
        <is>
          <t>Other long-term assets</t>
        </is>
      </c>
      <c r="B9" s="5" t="n">
        <v>35</v>
      </c>
      <c r="C9" s="5" t="n">
        <v>33</v>
      </c>
    </row>
    <row r="10">
      <c r="A10" s="4" t="inlineStr">
        <is>
          <t>Total assets</t>
        </is>
      </c>
      <c r="B10" s="5" t="n">
        <v>66223</v>
      </c>
      <c r="C10" s="5" t="n">
        <v>70616</v>
      </c>
    </row>
    <row r="11">
      <c r="A11" s="3" t="inlineStr">
        <is>
          <t>Current liabilities:</t>
        </is>
      </c>
      <c r="B11" s="4" t="inlineStr">
        <is>
          <t xml:space="preserve"> </t>
        </is>
      </c>
      <c r="C11" s="4" t="inlineStr">
        <is>
          <t xml:space="preserve"> </t>
        </is>
      </c>
    </row>
    <row r="12">
      <c r="A12" s="4" t="inlineStr">
        <is>
          <t>Accounts payable</t>
        </is>
      </c>
      <c r="B12" s="5" t="n">
        <v>1939</v>
      </c>
      <c r="C12" s="5" t="n">
        <v>1310</v>
      </c>
    </row>
    <row r="13">
      <c r="A13" s="4" t="inlineStr">
        <is>
          <t>Accrued research and development expenses</t>
        </is>
      </c>
      <c r="B13" s="5" t="n">
        <v>3790</v>
      </c>
      <c r="C13" s="5" t="n">
        <v>4168</v>
      </c>
    </row>
    <row r="14">
      <c r="A14" s="4" t="inlineStr">
        <is>
          <t>Accrued compensation and related expenses</t>
        </is>
      </c>
      <c r="B14" s="5" t="n">
        <v>1238</v>
      </c>
      <c r="C14" s="5" t="n">
        <v>2438</v>
      </c>
    </row>
    <row r="15">
      <c r="A15" s="4" t="inlineStr">
        <is>
          <t>Accrued other expenses</t>
        </is>
      </c>
      <c r="B15" s="5" t="n">
        <v>559</v>
      </c>
      <c r="C15" s="5" t="n">
        <v>490</v>
      </c>
    </row>
    <row r="16">
      <c r="A16" s="4" t="inlineStr">
        <is>
          <t>Right-of-use liabilities, current portion</t>
        </is>
      </c>
      <c r="B16" s="5" t="n">
        <v>375</v>
      </c>
      <c r="C16" s="5" t="n">
        <v>358</v>
      </c>
    </row>
    <row r="17">
      <c r="A17" s="4" t="inlineStr">
        <is>
          <t>Total current liabilities</t>
        </is>
      </c>
      <c r="B17" s="5" t="n">
        <v>7901</v>
      </c>
      <c r="C17" s="5" t="n">
        <v>8764</v>
      </c>
    </row>
    <row r="18">
      <c r="A18" s="4" t="inlineStr">
        <is>
          <t>Right-of-use liabilities, net of current portion</t>
        </is>
      </c>
      <c r="B18" s="5" t="n">
        <v>214</v>
      </c>
      <c r="C18" s="5" t="n">
        <v>382</v>
      </c>
    </row>
    <row r="19">
      <c r="A19" s="4" t="inlineStr">
        <is>
          <t>Commitments and contingencies (see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 Issued</t>
        </is>
      </c>
      <c r="B21" s="5" t="n">
        <v>0</v>
      </c>
      <c r="C21" s="5" t="n">
        <v>0</v>
      </c>
    </row>
    <row r="22">
      <c r="A22" s="4" t="inlineStr">
        <is>
          <t>Common Stock, Value, Issued</t>
        </is>
      </c>
      <c r="B22" s="5" t="n">
        <v>2</v>
      </c>
      <c r="C22" s="5" t="n">
        <v>1</v>
      </c>
    </row>
    <row r="23">
      <c r="A23" s="4" t="inlineStr">
        <is>
          <t>Additional paid-in-capital</t>
        </is>
      </c>
      <c r="B23" s="5" t="n">
        <v>170993</v>
      </c>
      <c r="C23" s="5" t="n">
        <v>148303</v>
      </c>
    </row>
    <row r="24">
      <c r="A24" s="4" t="inlineStr">
        <is>
          <t>Accumulated other comprehensive loss</t>
        </is>
      </c>
      <c r="B24" s="5" t="n">
        <v>-290</v>
      </c>
      <c r="C24" s="5" t="n">
        <v>-692</v>
      </c>
    </row>
    <row r="25">
      <c r="A25" s="4" t="inlineStr">
        <is>
          <t>Accumulated deficit</t>
        </is>
      </c>
      <c r="B25" s="5" t="n">
        <v>-112597</v>
      </c>
      <c r="C25" s="5" t="n">
        <v>-86142</v>
      </c>
    </row>
    <row r="26">
      <c r="A26" s="4" t="inlineStr">
        <is>
          <t>Total stockholders' equity</t>
        </is>
      </c>
      <c r="B26" s="5" t="n">
        <v>58108</v>
      </c>
      <c r="C26" s="5" t="n">
        <v>61470</v>
      </c>
    </row>
    <row r="27">
      <c r="A27" s="4" t="inlineStr">
        <is>
          <t>Total liabilities and stockholders' equity</t>
        </is>
      </c>
      <c r="B27" s="5" t="n">
        <v>66223</v>
      </c>
      <c r="C27" s="5" t="n">
        <v>70616</v>
      </c>
    </row>
    <row r="28">
      <c r="A28" s="4" t="inlineStr">
        <is>
          <t>Non-Voting Common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 Issued</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 (Tables)</t>
        </is>
      </c>
      <c r="B1" s="2" t="inlineStr">
        <is>
          <t>6 Months Ended</t>
        </is>
      </c>
    </row>
    <row r="2">
      <c r="B2" s="2" t="inlineStr">
        <is>
          <t>Jun. 30, 2023</t>
        </is>
      </c>
    </row>
    <row r="3">
      <c r="A3" s="3" t="inlineStr">
        <is>
          <t>Accrued Liabilities, Current [Abstract]</t>
        </is>
      </c>
      <c r="B3" s="4" t="inlineStr">
        <is>
          <t xml:space="preserve"> </t>
        </is>
      </c>
    </row>
    <row r="4">
      <c r="A4" s="4" t="inlineStr">
        <is>
          <t>Summary of Accrued Other Expenses</t>
        </is>
      </c>
      <c r="B4" s="4" t="inlineStr">
        <is>
          <t xml:space="preserve">Accrued other expenses consisted of t he following:
As of
(in thousands) June 30, 2023 December 31, 2022
Accrued consulting fees $ 412 $ 254
Accrued legal and accounting fees 87 127
Accrued travel expenses 29 43
Accrued taxes 20 34
Accrued computer related expenses 6 15
Accrued other 5 17
Total $ 559 $ 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Convertible Preferred Stock and Stockholders' Equity (Deficit)</t>
        </is>
      </c>
      <c r="B4" s="4" t="inlineStr">
        <is>
          <t>The following tables document the changes in stockholders' equity for the three and six months ended June 30, 2023 and 2022 (unaudited):
Voting Common Stock Non-Voting Common Stock
(in thousands, except shares) Number of Shares Amount Number of Shares Amount Additional Accumulated Other Comprehensive Loss Accumulated Deficit Total Stockholders' Equity
Balance at December 31, 2022 13,585,950 $ 1 3,629,400 $ — $ 148,303 $ ( 692 ) $ ( 86,142 ) $ 61,470
Issuance of common stock in follow-on public offering 5,750,000 1 — — 21,187 — — 21,188
Conversion of non-voting common stock to voting common stock 1,208,645 — ( 1,208,645 ) — — — — —
Financing related fees — — — — ( 37 ) — — ( 37 )
Stock-based compensation — — — — 697 — — 697
Unrealized gain on short-term investments, net — — — — — 271 — 271
Net loss — — — — — — ( 11,456 ) ( 11,456 )
Balance at March 31, 2023 20,544,595 $ 2 2,420,755 $ — $ 170,150 $ ( 421 ) $ ( 97,598 ) $ 72,133
Financing related fees — — — — ( 46 ) — — ( 46 )
Stock-based compensation — — — — 841 — — 841
Exercise of stock options 10,014 — — — 48 — — — 48
Unrealized gain on short-term investments, net — — — — — 131 — 131
Net loss — — — — — — ( 14,999 ) ( 14,999 )
Balance at June 30, 2023 20,554,609 $ 2 2,420,755 $ — $ 170,993 $ ( 290 ) $ ( 112,597 ) $ 58,108
Voting Common Stock Non-Voting Common Stock
(in thousands, except shares) Number of Shares Amount Number of Shares Amount Additional Accumulated Other Comprehensive Loss Accumulated Deficit Total Stockholders' Equity
Balance at December 31, 2021 13,440,761 $ 1 3,629,400 $ — $ 145,683 $ ( 164 ) $ ( 42,197 ) $ 103,323
Vesting of restricted stock 43,554 — — — — — — —
Stock-based compensation — — — — 571 — — 571
Unrealized loss on short-term investments, net — — — — — ( 432 ) — ( 432 )
Net loss — — — — — — ( 9,597 ) ( 9,597 )
Balance at March 31, 2022 13,484,315 $ 1 3,629,400 $ — $ 146,254 $ ( 596 ) $ ( 51,794 ) $ 93,865
Vesting of restricted stock 43,554 — — — — — — —
Stock-based compensation — — — — 699 — — 699
Unrealized loss on short-term investments, net — — — — — ( 188 ) — ( 188 )
Net loss — — — — — — ( 11,407 ) ( 11,407 )
Balance at June 30, 2022 13,527,869 $ 1 3,629,400 $ — $ 146,953 $ ( 784 ) $ ( 63,201 ) $ 82,9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stock option activity is as follows:
Number of Options Outstanding Weighted-Average Exercise Price Weighted-Average Remaining Contractual Term (in Years) Aggregate Intrinsic Value
Balance at December 31, 2022 2,395,748 $ 5.50 8.3 $ 48
Options granted 1,665,505 4.63
Options exercised ( 10,014 ) 3.86
Options forfeited/cancelled ( 43,853 ) 6.16
Balance at June 30, 2023 4,007,386 $ 5.14 8.6 $ 10,531
Vested and expected to vest at June 30, 2023 4,007,386 $ 5.14 8.6 $ 10,531
Options exercisable at June 30, 2023 1,472,165 $ 5.30 7.5 $ 4,089 </t>
        </is>
      </c>
    </row>
    <row r="5">
      <c r="A5" s="4" t="inlineStr">
        <is>
          <t>Summary of Weighted Average Grant Date Fair Values and Weighted Average Assumptions used to calculate Fair Value of Options Granted</t>
        </is>
      </c>
      <c r="B5" s="4" t="inlineStr">
        <is>
          <t xml:space="preserve">The following table presents the weighted-average assumptions used for the stock option grants for the three and six months ended June 30, 2023 and 2022, along with the related grant date fair value:
Three Months Ended June 30, Six Months Ended June 30,
2023 2022 2023 2022
Stock price $ 7.32 $ 4.70 $ 4.63 $ 4.63
Risk-free interest rate 3.82 % 2.83 % 3.83 % 2.06 %
Dividend yield 0.00 % 0.00 % 0.00 % 0.00 %
Expected volatility 78.05 % 75.15 % 77.60 % 75.20 %
Expected life (years) 5.7 5.7 6.0 6.0
Estimated grant date fair value per share of award granted $ 5.00 $ 3.10 $ 3.22 $ 3.08 </t>
        </is>
      </c>
    </row>
    <row r="6">
      <c r="A6" s="4" t="inlineStr">
        <is>
          <t>Schedule of Stock-Based Compensation Expense Recognized for all Equity Awards and Reported in the Statements of Operations and Comprehensive Loss</t>
        </is>
      </c>
      <c r="B6" s="4" t="inlineStr">
        <is>
          <t xml:space="preserve">Stock-based compensation expense recognized for all equity awards has been reported in the statements of operations and comprehensive loss as follows:
Three Months Ended June 30, Six Months Ended June 30,
(in thousands) 2023 2022 2023 2022
Research and development $ 403 $ 282 $ 742 $ 410
General and administrative 438 417 796 860
Total $ 841 $ 699 $ 1,538 $ 1,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The below table provides supplemental cash flow information related to leases as follows (in thousands):
Six Months Ended
June 30, 2023
Cash paid for amounts included in the measurement of lease liabilities:
Operating cash flows from operating leases $ 189
Right-of-use assets obtained in exchange for lease obligations:
Operating leases $ 35 </t>
        </is>
      </c>
    </row>
    <row r="5">
      <c r="A5" s="4" t="inlineStr">
        <is>
          <t>Schedule of Supplemental Balance Sheet Information Related to Leases</t>
        </is>
      </c>
      <c r="B5" s="4" t="inlineStr">
        <is>
          <t>Supplemental balance sheet information related to leases is as follows (in thousands, except lease term and discount rate):
June 30, 2023
Operating leases
Right-of-use assets $ 589
Right-of-use lease liabilities, current 375
Right-of-use lease liabilities, noncurrent 214
Total operating lease liabilities $ 589
Weighted-average remaining lease term
Operating leases 1.5 years
Weighted-average discount rate
Operating leases 10.0 %</t>
        </is>
      </c>
    </row>
    <row r="6">
      <c r="A6" s="4" t="inlineStr">
        <is>
          <t>Schedule of Future Minimum Lease Commitments</t>
        </is>
      </c>
      <c r="B6" s="4" t="inlineStr">
        <is>
          <t xml:space="preserve">Future minimum lease commitments are as follows as of June 30, 2023 (in thousands):
Operating Leases
Year Ending December 31,
2023 204
2024 428
Total lease payments 632
Less imputed interest ( 43 )
Total $ 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Organization and Basis of Presentation - Additional Information (Details) - USD ($) $ in Thousands</t>
        </is>
      </c>
      <c r="C1" s="2" t="inlineStr">
        <is>
          <t>1 Months Ended</t>
        </is>
      </c>
      <c r="D1" s="2" t="inlineStr">
        <is>
          <t>3 Months Ended</t>
        </is>
      </c>
      <c r="E1" s="2" t="inlineStr">
        <is>
          <t>6 Months Ended</t>
        </is>
      </c>
    </row>
    <row r="2">
      <c r="B2" s="2" t="inlineStr">
        <is>
          <t>Mar. 16, 2021</t>
        </is>
      </c>
      <c r="C2" s="2" t="inlineStr">
        <is>
          <t>Feb. 28, 2023</t>
        </is>
      </c>
      <c r="D2" s="2" t="inlineStr">
        <is>
          <t>Mar. 31, 2023</t>
        </is>
      </c>
      <c r="E2" s="2" t="inlineStr">
        <is>
          <t>Jun. 30, 2023</t>
        </is>
      </c>
      <c r="F2" s="2" t="inlineStr">
        <is>
          <t>Jun. 30, 2022</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20554609</v>
      </c>
      <c r="F4" s="4" t="inlineStr">
        <is>
          <t xml:space="preserve"> </t>
        </is>
      </c>
      <c r="G4" s="5" t="n">
        <v>13585950</v>
      </c>
    </row>
    <row r="5">
      <c r="A5" s="4" t="inlineStr">
        <is>
          <t>Proceeds from follow-on public offering</t>
        </is>
      </c>
      <c r="B5" s="4" t="inlineStr">
        <is>
          <t xml:space="preserve"> </t>
        </is>
      </c>
      <c r="C5" s="4" t="inlineStr">
        <is>
          <t xml:space="preserve"> </t>
        </is>
      </c>
      <c r="D5" s="4" t="inlineStr">
        <is>
          <t xml:space="preserve"> </t>
        </is>
      </c>
      <c r="E5" s="6" t="n">
        <v>23000</v>
      </c>
      <c r="F5" s="6" t="n">
        <v>0</v>
      </c>
      <c r="G5" s="4" t="inlineStr">
        <is>
          <t xml:space="preserve"> </t>
        </is>
      </c>
    </row>
    <row r="6">
      <c r="A6" s="4" t="inlineStr">
        <is>
          <t>Stock issuance costs</t>
        </is>
      </c>
      <c r="B6" s="4" t="inlineStr">
        <is>
          <t xml:space="preserve"> </t>
        </is>
      </c>
      <c r="C6" s="6" t="n">
        <v>400</v>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5" t="n">
        <v>-112597</v>
      </c>
      <c r="F7" s="4" t="inlineStr">
        <is>
          <t xml:space="preserve"> </t>
        </is>
      </c>
      <c r="G7" s="6" t="n">
        <v>-86142</v>
      </c>
    </row>
    <row r="8">
      <c r="A8" s="4" t="inlineStr">
        <is>
          <t>Cash, cash equivalents and investment securities</t>
        </is>
      </c>
      <c r="B8" s="4" t="inlineStr">
        <is>
          <t xml:space="preserve"> </t>
        </is>
      </c>
      <c r="C8" s="4" t="inlineStr">
        <is>
          <t xml:space="preserve"> </t>
        </is>
      </c>
      <c r="D8" s="4" t="inlineStr">
        <is>
          <t xml:space="preserve"> </t>
        </is>
      </c>
      <c r="E8" s="5" t="n">
        <v>63000</v>
      </c>
      <c r="F8" s="4" t="inlineStr">
        <is>
          <t xml:space="preserve"> </t>
        </is>
      </c>
      <c r="G8" s="4" t="inlineStr">
        <is>
          <t xml:space="preserve"> </t>
        </is>
      </c>
    </row>
    <row r="9">
      <c r="A9" s="4" t="inlineStr">
        <is>
          <t>Working capital</t>
        </is>
      </c>
      <c r="B9" s="4" t="inlineStr">
        <is>
          <t xml:space="preserve"> </t>
        </is>
      </c>
      <c r="C9" s="4" t="inlineStr">
        <is>
          <t xml:space="preserve"> </t>
        </is>
      </c>
      <c r="D9" s="4" t="inlineStr">
        <is>
          <t xml:space="preserve"> </t>
        </is>
      </c>
      <c r="E9" s="6" t="n">
        <v>57700</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5" t="n">
        <v>5750000</v>
      </c>
      <c r="D12" s="4" t="inlineStr">
        <is>
          <t xml:space="preserve"> </t>
        </is>
      </c>
      <c r="E12" s="4" t="inlineStr">
        <is>
          <t xml:space="preserve"> </t>
        </is>
      </c>
      <c r="F12" s="4" t="inlineStr">
        <is>
          <t xml:space="preserve"> </t>
        </is>
      </c>
      <c r="G12" s="4" t="inlineStr">
        <is>
          <t xml:space="preserve"> </t>
        </is>
      </c>
    </row>
    <row r="13">
      <c r="A13" s="4" t="inlineStr">
        <is>
          <t>Number of Shares Converted</t>
        </is>
      </c>
      <c r="B13" s="4" t="inlineStr">
        <is>
          <t xml:space="preserve"> </t>
        </is>
      </c>
      <c r="C13" s="4" t="inlineStr">
        <is>
          <t xml:space="preserve"> </t>
        </is>
      </c>
      <c r="D13" s="5" t="n">
        <v>-1208645</v>
      </c>
      <c r="E13" s="4" t="inlineStr">
        <is>
          <t xml:space="preserve"> </t>
        </is>
      </c>
      <c r="F13" s="4" t="inlineStr">
        <is>
          <t xml:space="preserve"> </t>
        </is>
      </c>
      <c r="G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ance costs</t>
        </is>
      </c>
      <c r="B16" s="6" t="n">
        <v>2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PO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529836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2536</v>
      </c>
      <c r="C4" s="6" t="n">
        <v>8921</v>
      </c>
      <c r="D4" s="6" t="n">
        <v>21066</v>
      </c>
      <c r="E4" s="6" t="n">
        <v>160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4007386</v>
      </c>
      <c r="C4" s="5" t="n">
        <v>255424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007386</v>
      </c>
      <c r="C7" s="5" t="n">
        <v>2496166</v>
      </c>
    </row>
    <row r="8">
      <c r="A8" s="4" t="inlineStr">
        <is>
          <t>Restricted Stock Awards, Issued But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0</v>
      </c>
      <c r="C10" s="5" t="n">
        <v>580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43543</v>
      </c>
      <c r="C3" s="6" t="n">
        <v>56814</v>
      </c>
    </row>
    <row r="4">
      <c r="A4" s="4" t="inlineStr">
        <is>
          <t>Total assets measured at fair value</t>
        </is>
      </c>
      <c r="B4" s="5" t="n">
        <v>60259</v>
      </c>
      <c r="C4" s="5" t="n">
        <v>66589</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9776</v>
      </c>
      <c r="C7" s="5" t="n">
        <v>8784</v>
      </c>
    </row>
    <row r="8">
      <c r="A8" s="4" t="inlineStr">
        <is>
          <t>Government and agenc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 Term Investments And Cash Equivalents</t>
        </is>
      </c>
      <c r="B10" s="5" t="n">
        <v>15732</v>
      </c>
      <c r="C10" s="5" t="n">
        <v>18639</v>
      </c>
    </row>
    <row r="11">
      <c r="A11" s="4" t="inlineStr">
        <is>
          <t>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25672</v>
      </c>
      <c r="C13" s="5" t="n">
        <v>19429</v>
      </c>
    </row>
    <row r="14">
      <c r="A14" s="4" t="inlineStr">
        <is>
          <t>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9079</v>
      </c>
      <c r="C16" s="5" t="n">
        <v>19737</v>
      </c>
    </row>
    <row r="17">
      <c r="A17" s="4" t="inlineStr">
        <is>
          <t>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24253</v>
      </c>
      <c r="C19" s="5" t="n">
        <v>23543</v>
      </c>
    </row>
    <row r="20">
      <c r="A20" s="4" t="inlineStr">
        <is>
          <t>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9776</v>
      </c>
      <c r="C22" s="5" t="n">
        <v>8784</v>
      </c>
    </row>
    <row r="23">
      <c r="A23" s="4" t="inlineStr">
        <is>
          <t>Level 1 [Member] | Government and agenc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 Term Investments And Cash Equivalents</t>
        </is>
      </c>
      <c r="B25" s="5" t="n">
        <v>14477</v>
      </c>
      <c r="C25" s="5" t="n">
        <v>14759</v>
      </c>
    </row>
    <row r="26">
      <c r="A26" s="4" t="inlineStr">
        <is>
          <t>Level 1 [Member] | Commercial Paper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0</v>
      </c>
      <c r="C28" s="5" t="n">
        <v>0</v>
      </c>
    </row>
    <row r="29">
      <c r="A29" s="4" t="inlineStr">
        <is>
          <t>Level 1 [Member] | Corporat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5" t="n">
        <v>0</v>
      </c>
    </row>
    <row r="32">
      <c r="A32" s="4" t="inlineStr">
        <is>
          <t>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36006</v>
      </c>
      <c r="C34" s="5" t="n">
        <v>43046</v>
      </c>
    </row>
    <row r="35">
      <c r="A35" s="4" t="inlineStr">
        <is>
          <t>Level 2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0</v>
      </c>
      <c r="C37" s="5" t="n">
        <v>0</v>
      </c>
    </row>
    <row r="38">
      <c r="A38" s="4" t="inlineStr">
        <is>
          <t>Level 2 [Member] | Government and agenc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1255</v>
      </c>
      <c r="C40" s="5" t="n">
        <v>3880</v>
      </c>
    </row>
    <row r="41">
      <c r="A41" s="4" t="inlineStr">
        <is>
          <t>Level 2 [Member] | Commercial Pap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25672</v>
      </c>
      <c r="C43" s="5" t="n">
        <v>19429</v>
      </c>
    </row>
    <row r="44">
      <c r="A44" s="4" t="inlineStr">
        <is>
          <t>Level 2 [Member] | Corporate Debt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5" t="n">
        <v>9079</v>
      </c>
      <c r="C46" s="5" t="n">
        <v>19737</v>
      </c>
    </row>
    <row r="47">
      <c r="A47" s="4" t="inlineStr">
        <is>
          <t>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measured at fair value</t>
        </is>
      </c>
      <c r="B49" s="5" t="n">
        <v>0</v>
      </c>
      <c r="C49" s="5" t="n">
        <v>0</v>
      </c>
    </row>
    <row r="50">
      <c r="A50" s="4" t="inlineStr">
        <is>
          <t>Level 3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5" t="n">
        <v>0</v>
      </c>
      <c r="C52" s="5" t="n">
        <v>0</v>
      </c>
    </row>
    <row r="53">
      <c r="A53" s="4" t="inlineStr">
        <is>
          <t>Level 3 [Member] | Government and agenc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5" t="n">
        <v>0</v>
      </c>
      <c r="C55" s="5" t="n">
        <v>0</v>
      </c>
    </row>
    <row r="56">
      <c r="A56" s="4" t="inlineStr">
        <is>
          <t>Level 3 [Member] | Commercial Paper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5" t="n">
        <v>0</v>
      </c>
      <c r="C58" s="5" t="n">
        <v>0</v>
      </c>
    </row>
    <row r="59">
      <c r="A59" s="4" t="inlineStr">
        <is>
          <t>Level 3 [Member] | Corporate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6" t="n">
        <v>0</v>
      </c>
      <c r="C6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3835</v>
      </c>
      <c r="C3" s="6" t="n">
        <v>57506</v>
      </c>
    </row>
    <row r="4">
      <c r="A4" s="4" t="inlineStr">
        <is>
          <t>Unrealized Gains</t>
        </is>
      </c>
      <c r="B4" s="5" t="n">
        <v>0</v>
      </c>
      <c r="C4" s="5" t="n">
        <v>1</v>
      </c>
    </row>
    <row r="5">
      <c r="A5" s="4" t="inlineStr">
        <is>
          <t>Unrealized Losses</t>
        </is>
      </c>
      <c r="B5" s="5" t="n">
        <v>-292</v>
      </c>
      <c r="C5" s="5" t="n">
        <v>-693</v>
      </c>
    </row>
    <row r="6">
      <c r="A6" s="4" t="inlineStr">
        <is>
          <t>Estimated Fair Value</t>
        </is>
      </c>
      <c r="B6" s="5" t="n">
        <v>43543</v>
      </c>
      <c r="C6" s="5" t="n">
        <v>56814</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5689</v>
      </c>
      <c r="C9" s="5" t="n">
        <v>18453</v>
      </c>
    </row>
    <row r="10">
      <c r="A10" s="4" t="inlineStr">
        <is>
          <t>Unrealized Gains</t>
        </is>
      </c>
      <c r="B10" s="5" t="n">
        <v>0</v>
      </c>
      <c r="C10" s="5" t="n">
        <v>0</v>
      </c>
    </row>
    <row r="11">
      <c r="A11" s="4" t="inlineStr">
        <is>
          <t>Unrealized Losses</t>
        </is>
      </c>
      <c r="B11" s="5" t="n">
        <v>-17</v>
      </c>
      <c r="C11" s="5" t="n">
        <v>-15</v>
      </c>
    </row>
    <row r="12">
      <c r="A12" s="4" t="inlineStr">
        <is>
          <t>Estimated Fair Value</t>
        </is>
      </c>
      <c r="B12" s="5" t="n">
        <v>25672</v>
      </c>
      <c r="C12" s="5" t="n">
        <v>18438</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214</v>
      </c>
      <c r="C15" s="5" t="n">
        <v>20090</v>
      </c>
    </row>
    <row r="16">
      <c r="A16" s="4" t="inlineStr">
        <is>
          <t>Unrealized Gains</t>
        </is>
      </c>
      <c r="B16" s="5" t="n">
        <v>0</v>
      </c>
      <c r="C16" s="5" t="n">
        <v>0</v>
      </c>
    </row>
    <row r="17">
      <c r="A17" s="4" t="inlineStr">
        <is>
          <t>Unrealized Losses</t>
        </is>
      </c>
      <c r="B17" s="5" t="n">
        <v>-135</v>
      </c>
      <c r="C17" s="5" t="n">
        <v>-353</v>
      </c>
    </row>
    <row r="18">
      <c r="A18" s="4" t="inlineStr">
        <is>
          <t>Estimated Fair Value</t>
        </is>
      </c>
      <c r="B18" s="5" t="n">
        <v>9079</v>
      </c>
      <c r="C18" s="5" t="n">
        <v>19737</v>
      </c>
    </row>
    <row r="19">
      <c r="A19" s="4" t="inlineStr">
        <is>
          <t>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932</v>
      </c>
      <c r="C21" s="5" t="n">
        <v>18963</v>
      </c>
    </row>
    <row r="22">
      <c r="A22" s="4" t="inlineStr">
        <is>
          <t>Unrealized Gains</t>
        </is>
      </c>
      <c r="B22" s="5" t="n">
        <v>0</v>
      </c>
      <c r="C22" s="5" t="n">
        <v>1</v>
      </c>
    </row>
    <row r="23">
      <c r="A23" s="4" t="inlineStr">
        <is>
          <t>Unrealized Losses</t>
        </is>
      </c>
      <c r="B23" s="5" t="n">
        <v>-140</v>
      </c>
      <c r="C23" s="5" t="n">
        <v>-325</v>
      </c>
    </row>
    <row r="24">
      <c r="A24" s="4" t="inlineStr">
        <is>
          <t>Estimated Fair Value</t>
        </is>
      </c>
      <c r="B24" s="6" t="n">
        <v>8792</v>
      </c>
      <c r="C24" s="6" t="n">
        <v>186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y of the Short-Term Investments (Details) - USD ($) $ in Thousands</t>
        </is>
      </c>
      <c r="B1" s="2" t="inlineStr">
        <is>
          <t>Jun. 30, 2023</t>
        </is>
      </c>
      <c r="C1" s="2" t="inlineStr">
        <is>
          <t>Dec. 31, 2022</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Fixed maturity securities, available for sale, due in one year or less, amortized cost</t>
        </is>
      </c>
      <c r="B3" s="6" t="n">
        <v>43835</v>
      </c>
      <c r="C3" s="4" t="inlineStr">
        <is>
          <t xml:space="preserve"> </t>
        </is>
      </c>
    </row>
    <row r="4">
      <c r="A4" s="4" t="inlineStr">
        <is>
          <t>Amortized Cost</t>
        </is>
      </c>
      <c r="B4" s="5" t="n">
        <v>43835</v>
      </c>
      <c r="C4" s="6" t="n">
        <v>57506</v>
      </c>
    </row>
    <row r="5">
      <c r="A5" s="3" t="inlineStr">
        <is>
          <t>Debt Securities, Available-for-Sale, Maturity, Allocated and Single Maturity Date, Fair Value [Abstract]</t>
        </is>
      </c>
      <c r="B5" s="4" t="inlineStr">
        <is>
          <t xml:space="preserve"> </t>
        </is>
      </c>
      <c r="C5" s="4" t="inlineStr">
        <is>
          <t xml:space="preserve"> </t>
        </is>
      </c>
    </row>
    <row r="6">
      <c r="A6" s="4" t="inlineStr">
        <is>
          <t>Fixed maturity securities, available for sale, due in one year or less, fair value</t>
        </is>
      </c>
      <c r="B6" s="5" t="n">
        <v>43543</v>
      </c>
      <c r="C6" s="4" t="inlineStr">
        <is>
          <t xml:space="preserve"> </t>
        </is>
      </c>
    </row>
    <row r="7">
      <c r="A7" s="4" t="inlineStr">
        <is>
          <t>Fixed maturity securities, available for sale, fair value</t>
        </is>
      </c>
      <c r="B7" s="6" t="n">
        <v>43543</v>
      </c>
      <c r="C7" s="6" t="n">
        <v>568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0554609</v>
      </c>
      <c r="C8" s="5" t="n">
        <v>13585950</v>
      </c>
    </row>
    <row r="9">
      <c r="A9" s="4" t="inlineStr">
        <is>
          <t>Common stock, shares outstanding</t>
        </is>
      </c>
      <c r="B9" s="5" t="n">
        <v>20554609</v>
      </c>
      <c r="C9" s="5" t="n">
        <v>13585950</v>
      </c>
    </row>
    <row r="10">
      <c r="A10" s="4" t="inlineStr">
        <is>
          <t>Non-Voting Common Stock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10000000</v>
      </c>
      <c r="C12" s="5" t="n">
        <v>10000000</v>
      </c>
    </row>
    <row r="13">
      <c r="A13" s="4" t="inlineStr">
        <is>
          <t>Common stock, shares issued</t>
        </is>
      </c>
      <c r="B13" s="5" t="n">
        <v>2420755</v>
      </c>
      <c r="C13" s="5" t="n">
        <v>3629400</v>
      </c>
    </row>
    <row r="14">
      <c r="A14" s="4" t="inlineStr">
        <is>
          <t>Common stock, shares outstanding</t>
        </is>
      </c>
      <c r="B14" s="5" t="n">
        <v>2420755</v>
      </c>
      <c r="C14" s="5" t="n">
        <v>362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Investments - Summary of Available-for-sale Investments (Details) $ in Thousands</t>
        </is>
      </c>
      <c r="B1" s="2" t="inlineStr">
        <is>
          <t>Jun. 30,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Available-for-sale Investments, Less than 12 months, Count | Securities</t>
        </is>
      </c>
      <c r="B3" s="5" t="n">
        <v>14</v>
      </c>
      <c r="C3" s="5" t="n">
        <v>18</v>
      </c>
    </row>
    <row r="4">
      <c r="A4" s="4" t="inlineStr">
        <is>
          <t>Available-for-sale Investments, Less than 12 months, Fair Value</t>
        </is>
      </c>
      <c r="B4" s="6" t="n">
        <v>30335</v>
      </c>
      <c r="C4" s="6" t="n">
        <v>20071</v>
      </c>
    </row>
    <row r="5">
      <c r="A5" s="4" t="inlineStr">
        <is>
          <t>Available-for-sale Investments, Less than 12 months, Unrealized Losses</t>
        </is>
      </c>
      <c r="B5" s="6" t="n">
        <v>-19</v>
      </c>
      <c r="C5" s="6" t="n">
        <v>-95</v>
      </c>
    </row>
    <row r="6">
      <c r="A6" s="4" t="inlineStr">
        <is>
          <t>Available-for-sale Investments, More than 12 months, Count | Securities</t>
        </is>
      </c>
      <c r="B6" s="5" t="n">
        <v>8</v>
      </c>
      <c r="C6" s="5" t="n">
        <v>15</v>
      </c>
    </row>
    <row r="7">
      <c r="A7" s="4" t="inlineStr">
        <is>
          <t>Available-for-sale Investments, More than 12 months, Fair value</t>
        </is>
      </c>
      <c r="B7" s="6" t="n">
        <v>10975</v>
      </c>
      <c r="C7" s="6" t="n">
        <v>22764</v>
      </c>
    </row>
    <row r="8">
      <c r="A8" s="4" t="inlineStr">
        <is>
          <t>Available-for-sale Investments, More than 12 months, Unrealized Losses</t>
        </is>
      </c>
      <c r="B8" s="6" t="n">
        <v>273</v>
      </c>
      <c r="C8" s="6" t="n">
        <v>598</v>
      </c>
    </row>
    <row r="9">
      <c r="A9" s="4" t="inlineStr">
        <is>
          <t>Available-for-sale Investments, Count | Securities</t>
        </is>
      </c>
      <c r="B9" s="5" t="n">
        <v>22</v>
      </c>
      <c r="C9" s="5" t="n">
        <v>33</v>
      </c>
    </row>
    <row r="10">
      <c r="A10" s="4" t="inlineStr">
        <is>
          <t>Available-for-sale Investments, Fair value</t>
        </is>
      </c>
      <c r="B10" s="6" t="n">
        <v>41310</v>
      </c>
      <c r="C10" s="6" t="n">
        <v>42835</v>
      </c>
    </row>
    <row r="11">
      <c r="A11" s="4" t="inlineStr">
        <is>
          <t>Available-for-sale Investments, Unrealized Losses</t>
        </is>
      </c>
      <c r="B11" s="6" t="n">
        <v>-292</v>
      </c>
      <c r="C11" s="6" t="n">
        <v>-693</v>
      </c>
    </row>
    <row r="12">
      <c r="A12" s="4" t="inlineStr">
        <is>
          <t>Commercial pap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Investments, Less than 12 months, Count | Securities</t>
        </is>
      </c>
      <c r="B14" s="5" t="n">
        <v>11</v>
      </c>
      <c r="C14" s="5" t="n">
        <v>8</v>
      </c>
    </row>
    <row r="15">
      <c r="A15" s="4" t="inlineStr">
        <is>
          <t>Available-for-sale Investments, Less than 12 months, Fair Value</t>
        </is>
      </c>
      <c r="B15" s="6" t="n">
        <v>24926</v>
      </c>
      <c r="C15" s="6" t="n">
        <v>7934</v>
      </c>
    </row>
    <row r="16">
      <c r="A16" s="4" t="inlineStr">
        <is>
          <t>Available-for-sale Investments, Less than 12 months, Unrealized Losses</t>
        </is>
      </c>
      <c r="B16" s="6" t="n">
        <v>-17</v>
      </c>
      <c r="C16" s="6" t="n">
        <v>-15</v>
      </c>
    </row>
    <row r="17">
      <c r="A17" s="4" t="inlineStr">
        <is>
          <t>Available-for-sale Investments, More than 12 months, Count | Securities</t>
        </is>
      </c>
      <c r="B17" s="5" t="n">
        <v>0</v>
      </c>
      <c r="C17" s="5" t="n">
        <v>0</v>
      </c>
    </row>
    <row r="18">
      <c r="A18" s="4" t="inlineStr">
        <is>
          <t>Available-for-sale Investments, More than 12 months, Fair value</t>
        </is>
      </c>
      <c r="B18" s="6" t="n">
        <v>0</v>
      </c>
      <c r="C18" s="6" t="n">
        <v>0</v>
      </c>
    </row>
    <row r="19">
      <c r="A19" s="4" t="inlineStr">
        <is>
          <t>Available-for-sale Investments, More than 12 months, Unrealized Losses</t>
        </is>
      </c>
      <c r="B19" s="6" t="n">
        <v>0</v>
      </c>
      <c r="C19" s="6" t="n">
        <v>0</v>
      </c>
    </row>
    <row r="20">
      <c r="A20" s="4" t="inlineStr">
        <is>
          <t>Available-for-sale Investments, Count | Securities</t>
        </is>
      </c>
      <c r="B20" s="5" t="n">
        <v>11</v>
      </c>
      <c r="C20" s="5" t="n">
        <v>8</v>
      </c>
    </row>
    <row r="21">
      <c r="A21" s="4" t="inlineStr">
        <is>
          <t>Available-for-sale Investments, Fair value</t>
        </is>
      </c>
      <c r="B21" s="6" t="n">
        <v>24926</v>
      </c>
      <c r="C21" s="6" t="n">
        <v>7934</v>
      </c>
    </row>
    <row r="22">
      <c r="A22" s="4" t="inlineStr">
        <is>
          <t>Available-for-sale Investments, Unrealized Losses</t>
        </is>
      </c>
      <c r="B22" s="6" t="n">
        <v>-17</v>
      </c>
      <c r="C22" s="6" t="n">
        <v>-15</v>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Investments, Less than 12 months, Count | Securities</t>
        </is>
      </c>
      <c r="B25" s="5" t="n">
        <v>1</v>
      </c>
      <c r="C25" s="5" t="n">
        <v>7</v>
      </c>
    </row>
    <row r="26">
      <c r="A26" s="4" t="inlineStr">
        <is>
          <t>Available-for-sale Investments, Less than 12 months, Fair Value</t>
        </is>
      </c>
      <c r="B26" s="6" t="n">
        <v>2427</v>
      </c>
      <c r="C26" s="6" t="n">
        <v>7626</v>
      </c>
    </row>
    <row r="27">
      <c r="A27" s="4" t="inlineStr">
        <is>
          <t>Available-for-sale Investments, Less than 12 months, Unrealized Losses</t>
        </is>
      </c>
      <c r="B27" s="6" t="n">
        <v>-1</v>
      </c>
      <c r="C27" s="6" t="n">
        <v>-43</v>
      </c>
    </row>
    <row r="28">
      <c r="A28" s="4" t="inlineStr">
        <is>
          <t>Available-for-sale Investments, More than 12 months, Count | Securities</t>
        </is>
      </c>
      <c r="B28" s="5" t="n">
        <v>5</v>
      </c>
      <c r="C28" s="5" t="n">
        <v>9</v>
      </c>
    </row>
    <row r="29">
      <c r="A29" s="4" t="inlineStr">
        <is>
          <t>Available-for-sale Investments, More than 12 months, Fair value</t>
        </is>
      </c>
      <c r="B29" s="6" t="n">
        <v>6653</v>
      </c>
      <c r="C29" s="6" t="n">
        <v>12111</v>
      </c>
    </row>
    <row r="30">
      <c r="A30" s="4" t="inlineStr">
        <is>
          <t>Available-for-sale Investments, More than 12 months, Unrealized Losses</t>
        </is>
      </c>
      <c r="B30" s="6" t="n">
        <v>134</v>
      </c>
      <c r="C30" s="6" t="n">
        <v>310</v>
      </c>
    </row>
    <row r="31">
      <c r="A31" s="4" t="inlineStr">
        <is>
          <t>Available-for-sale Investments, Count | Securities</t>
        </is>
      </c>
      <c r="B31" s="5" t="n">
        <v>6</v>
      </c>
      <c r="C31" s="5" t="n">
        <v>16</v>
      </c>
    </row>
    <row r="32">
      <c r="A32" s="4" t="inlineStr">
        <is>
          <t>Available-for-sale Investments, Fair value</t>
        </is>
      </c>
      <c r="B32" s="6" t="n">
        <v>9080</v>
      </c>
      <c r="C32" s="6" t="n">
        <v>19737</v>
      </c>
    </row>
    <row r="33">
      <c r="A33" s="4" t="inlineStr">
        <is>
          <t>Available-for-sale Investments, Unrealized Losses</t>
        </is>
      </c>
      <c r="B33" s="6" t="n">
        <v>-135</v>
      </c>
      <c r="C33" s="6" t="n">
        <v>-353</v>
      </c>
    </row>
    <row r="34">
      <c r="A34" s="4" t="inlineStr">
        <is>
          <t>Government and agency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for-sale Investments, Less than 12 months, Count | Securities</t>
        </is>
      </c>
      <c r="B36" s="5" t="n">
        <v>2</v>
      </c>
      <c r="C36" s="5" t="n">
        <v>3</v>
      </c>
    </row>
    <row r="37">
      <c r="A37" s="4" t="inlineStr">
        <is>
          <t>Available-for-sale Investments, Less than 12 months, Fair Value</t>
        </is>
      </c>
      <c r="B37" s="6" t="n">
        <v>2982</v>
      </c>
      <c r="C37" s="6" t="n">
        <v>4511</v>
      </c>
    </row>
    <row r="38">
      <c r="A38" s="4" t="inlineStr">
        <is>
          <t>Available-for-sale Investments, Less than 12 months, Unrealized Losses</t>
        </is>
      </c>
      <c r="B38" s="6" t="n">
        <v>-1</v>
      </c>
      <c r="C38" s="6" t="n">
        <v>-37</v>
      </c>
    </row>
    <row r="39">
      <c r="A39" s="4" t="inlineStr">
        <is>
          <t>Available-for-sale Investments, More than 12 months, Count | Securities</t>
        </is>
      </c>
      <c r="B39" s="5" t="n">
        <v>3</v>
      </c>
      <c r="C39" s="5" t="n">
        <v>6</v>
      </c>
    </row>
    <row r="40">
      <c r="A40" s="4" t="inlineStr">
        <is>
          <t>Available-for-sale Investments, More than 12 months, Fair value</t>
        </is>
      </c>
      <c r="B40" s="6" t="n">
        <v>4322</v>
      </c>
      <c r="C40" s="6" t="n">
        <v>10653</v>
      </c>
    </row>
    <row r="41">
      <c r="A41" s="4" t="inlineStr">
        <is>
          <t>Available-for-sale Investments, More than 12 months, Unrealized Losses</t>
        </is>
      </c>
      <c r="B41" s="6" t="n">
        <v>139</v>
      </c>
      <c r="C41" s="6" t="n">
        <v>288</v>
      </c>
    </row>
    <row r="42">
      <c r="A42" s="4" t="inlineStr">
        <is>
          <t>Available-for-sale Investments, Count | Securities</t>
        </is>
      </c>
      <c r="B42" s="5" t="n">
        <v>5</v>
      </c>
      <c r="C42" s="5" t="n">
        <v>9</v>
      </c>
    </row>
    <row r="43">
      <c r="A43" s="4" t="inlineStr">
        <is>
          <t>Available-for-sale Investments, Fair value</t>
        </is>
      </c>
      <c r="B43" s="6" t="n">
        <v>7304</v>
      </c>
      <c r="C43" s="6" t="n">
        <v>15164</v>
      </c>
    </row>
    <row r="44">
      <c r="A44" s="4" t="inlineStr">
        <is>
          <t>Available-for-sale Investments, Unrealized Losses</t>
        </is>
      </c>
      <c r="B44" s="6" t="n">
        <v>-140</v>
      </c>
      <c r="C44" s="6" t="n">
        <v>-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 Summary of Accrued Other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consulting fees</t>
        </is>
      </c>
      <c r="B3" s="6" t="n">
        <v>412</v>
      </c>
      <c r="C3" s="6" t="n">
        <v>254</v>
      </c>
    </row>
    <row r="4">
      <c r="A4" s="4" t="inlineStr">
        <is>
          <t>Accrued legal and accounting fees</t>
        </is>
      </c>
      <c r="B4" s="5" t="n">
        <v>87</v>
      </c>
      <c r="C4" s="5" t="n">
        <v>127</v>
      </c>
    </row>
    <row r="5">
      <c r="A5" s="4" t="inlineStr">
        <is>
          <t>Accrued travel expenses</t>
        </is>
      </c>
      <c r="B5" s="5" t="n">
        <v>29</v>
      </c>
      <c r="C5" s="5" t="n">
        <v>43</v>
      </c>
    </row>
    <row r="6">
      <c r="A6" s="4" t="inlineStr">
        <is>
          <t>Accrued taxes</t>
        </is>
      </c>
      <c r="B6" s="5" t="n">
        <v>20</v>
      </c>
      <c r="C6" s="5" t="n">
        <v>34</v>
      </c>
    </row>
    <row r="7">
      <c r="A7" s="4" t="inlineStr">
        <is>
          <t>Accrued computer related expenses</t>
        </is>
      </c>
      <c r="B7" s="5" t="n">
        <v>6</v>
      </c>
      <c r="C7" s="5" t="n">
        <v>15</v>
      </c>
    </row>
    <row r="8">
      <c r="A8" s="4" t="inlineStr">
        <is>
          <t>Accrued other</t>
        </is>
      </c>
      <c r="B8" s="5" t="n">
        <v>5</v>
      </c>
      <c r="C8" s="5" t="n">
        <v>17</v>
      </c>
    </row>
    <row r="9">
      <c r="A9" s="4" t="inlineStr">
        <is>
          <t>Total</t>
        </is>
      </c>
      <c r="B9" s="6" t="n">
        <v>559</v>
      </c>
      <c r="C9" s="6" t="n">
        <v>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 Additional Information (Details) - USD ($) $ / shares in Units, $ in Thousands</t>
        </is>
      </c>
      <c r="C1" s="2" t="inlineStr">
        <is>
          <t>1 Months Ended</t>
        </is>
      </c>
      <c r="D1" s="2" t="inlineStr">
        <is>
          <t>3 Months Ended</t>
        </is>
      </c>
      <c r="E1" s="2" t="inlineStr">
        <is>
          <t>6 Months Ended</t>
        </is>
      </c>
    </row>
    <row r="2">
      <c r="B2" s="2" t="inlineStr">
        <is>
          <t>Mar. 16, 2021</t>
        </is>
      </c>
      <c r="C2" s="2" t="inlineStr">
        <is>
          <t>Feb. 28, 2023</t>
        </is>
      </c>
      <c r="D2" s="2" t="inlineStr">
        <is>
          <t>Mar. 31, 2023</t>
        </is>
      </c>
      <c r="E2" s="2" t="inlineStr">
        <is>
          <t>Jun. 30, 2023</t>
        </is>
      </c>
      <c r="F2" s="2" t="inlineStr">
        <is>
          <t>Dec. 31, 2022</t>
        </is>
      </c>
      <c r="G2" s="2" t="inlineStr">
        <is>
          <t>Mar. 31, 2021</t>
        </is>
      </c>
    </row>
    <row r="3">
      <c r="A3" s="4" t="inlineStr">
        <is>
          <t>Common stock, shares authorized</t>
        </is>
      </c>
      <c r="B3" s="4" t="inlineStr">
        <is>
          <t xml:space="preserve"> </t>
        </is>
      </c>
      <c r="C3" s="4" t="inlineStr">
        <is>
          <t xml:space="preserve"> </t>
        </is>
      </c>
      <c r="D3" s="4" t="inlineStr">
        <is>
          <t xml:space="preserve"> </t>
        </is>
      </c>
      <c r="E3" s="5" t="n">
        <v>300000000</v>
      </c>
      <c r="F3" s="5" t="n">
        <v>300000000</v>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c r="G4" s="5" t="n">
        <v>10000000</v>
      </c>
    </row>
    <row r="5">
      <c r="A5" s="4" t="inlineStr">
        <is>
          <t>Common stock, shares outstanding</t>
        </is>
      </c>
      <c r="B5" s="4" t="inlineStr">
        <is>
          <t xml:space="preserve"> </t>
        </is>
      </c>
      <c r="C5" s="4" t="inlineStr">
        <is>
          <t xml:space="preserve"> </t>
        </is>
      </c>
      <c r="D5" s="4" t="inlineStr">
        <is>
          <t xml:space="preserve"> </t>
        </is>
      </c>
      <c r="E5" s="5" t="n">
        <v>20554609</v>
      </c>
      <c r="F5" s="5" t="n">
        <v>13585950</v>
      </c>
      <c r="G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5" t="n">
        <v>0</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5" t="n">
        <v>0</v>
      </c>
      <c r="G7" s="4" t="inlineStr">
        <is>
          <t xml:space="preserve"> </t>
        </is>
      </c>
    </row>
    <row r="8">
      <c r="A8" s="4" t="inlineStr">
        <is>
          <t>Stock issuance costs</t>
        </is>
      </c>
      <c r="B8" s="4" t="inlineStr">
        <is>
          <t xml:space="preserve"> </t>
        </is>
      </c>
      <c r="C8" s="6" t="n">
        <v>400</v>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20554609</v>
      </c>
      <c r="F9" s="5" t="n">
        <v>13585950</v>
      </c>
      <c r="G9" s="4" t="inlineStr">
        <is>
          <t xml:space="preserve"> </t>
        </is>
      </c>
    </row>
    <row r="10">
      <c r="A10" s="4" t="inlineStr">
        <is>
          <t>Raised public offering</t>
        </is>
      </c>
      <c r="B10" s="4" t="inlineStr">
        <is>
          <t xml:space="preserve"> </t>
        </is>
      </c>
      <c r="C10" s="4" t="inlineStr">
        <is>
          <t xml:space="preserve"> </t>
        </is>
      </c>
      <c r="D10" s="6" t="n">
        <v>21188</v>
      </c>
      <c r="E10" s="4" t="inlineStr">
        <is>
          <t xml:space="preserve"> </t>
        </is>
      </c>
      <c r="F10" s="4" t="inlineStr">
        <is>
          <t xml:space="preserve"> </t>
        </is>
      </c>
      <c r="G10" s="4" t="inlineStr">
        <is>
          <t xml:space="preserve"> </t>
        </is>
      </c>
    </row>
    <row r="11">
      <c r="A11" s="4" t="inlineStr">
        <is>
          <t>Commissions</t>
        </is>
      </c>
      <c r="B11" s="4" t="inlineStr">
        <is>
          <t xml:space="preserve"> </t>
        </is>
      </c>
      <c r="C11" s="6" t="n">
        <v>1400</v>
      </c>
      <c r="D11" s="4" t="inlineStr">
        <is>
          <t xml:space="preserve"> </t>
        </is>
      </c>
      <c r="E11" s="4" t="inlineStr">
        <is>
          <t xml:space="preserve"> </t>
        </is>
      </c>
      <c r="F11" s="4" t="inlineStr">
        <is>
          <t xml:space="preserve"> </t>
        </is>
      </c>
      <c r="G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available for conversion</t>
        </is>
      </c>
      <c r="B13" s="5" t="n">
        <v>26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oting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4" t="inlineStr">
        <is>
          <t xml:space="preserve"> </t>
        </is>
      </c>
      <c r="E15" s="5" t="n">
        <v>10000000</v>
      </c>
      <c r="F15" s="5" t="n">
        <v>10000000</v>
      </c>
      <c r="G15" s="5" t="n">
        <v>10000000</v>
      </c>
    </row>
    <row r="16">
      <c r="A16" s="4" t="inlineStr">
        <is>
          <t>Common stock, shares outstanding</t>
        </is>
      </c>
      <c r="B16" s="4" t="inlineStr">
        <is>
          <t xml:space="preserve"> </t>
        </is>
      </c>
      <c r="C16" s="4" t="inlineStr">
        <is>
          <t xml:space="preserve"> </t>
        </is>
      </c>
      <c r="D16" s="4" t="inlineStr">
        <is>
          <t xml:space="preserve"> </t>
        </is>
      </c>
      <c r="E16" s="5" t="n">
        <v>2420755</v>
      </c>
      <c r="F16" s="5" t="n">
        <v>3629400</v>
      </c>
      <c r="G16" s="4" t="inlineStr">
        <is>
          <t xml:space="preserve"> </t>
        </is>
      </c>
    </row>
    <row r="17">
      <c r="A17" s="4" t="inlineStr">
        <is>
          <t>Stock issued during conversion of convertible securities</t>
        </is>
      </c>
      <c r="B17" s="5" t="n">
        <v>3629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onverted</t>
        </is>
      </c>
      <c r="B18" s="4" t="inlineStr">
        <is>
          <t xml:space="preserve"> </t>
        </is>
      </c>
      <c r="C18" s="4" t="inlineStr">
        <is>
          <t xml:space="preserve"> </t>
        </is>
      </c>
      <c r="D18" s="5" t="n">
        <v>1208645</v>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2420755</v>
      </c>
      <c r="F19" s="5" t="n">
        <v>3629400</v>
      </c>
      <c r="G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5" t="n">
        <v>750000</v>
      </c>
      <c r="D21" s="4" t="inlineStr">
        <is>
          <t xml:space="preserve"> </t>
        </is>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ance costs</t>
        </is>
      </c>
      <c r="B23" s="6" t="n">
        <v>2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Issuance</t>
        </is>
      </c>
      <c r="B24" s="5" t="n">
        <v>76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ssions</t>
        </is>
      </c>
      <c r="B25" s="6" t="n">
        <v>5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llow o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ised public offering</t>
        </is>
      </c>
      <c r="B27" s="4" t="inlineStr">
        <is>
          <t xml:space="preserve"> </t>
        </is>
      </c>
      <c r="C27" s="6" t="n">
        <v>23000</v>
      </c>
      <c r="D27" s="4" t="inlineStr">
        <is>
          <t xml:space="preserve"> </t>
        </is>
      </c>
      <c r="E27" s="4" t="inlineStr">
        <is>
          <t xml:space="preserve"> </t>
        </is>
      </c>
      <c r="F27" s="4" t="inlineStr">
        <is>
          <t xml:space="preserve"> </t>
        </is>
      </c>
      <c r="G27" s="4" t="inlineStr">
        <is>
          <t xml:space="preserve"> </t>
        </is>
      </c>
    </row>
    <row r="28">
      <c r="A28" s="4" t="inlineStr">
        <is>
          <t>Net Proceeds from Issuance</t>
        </is>
      </c>
      <c r="B28" s="4" t="inlineStr">
        <is>
          <t xml:space="preserve"> </t>
        </is>
      </c>
      <c r="C28" s="6" t="n">
        <v>21200</v>
      </c>
      <c r="D28" s="4" t="inlineStr">
        <is>
          <t xml:space="preserve"> </t>
        </is>
      </c>
      <c r="E28" s="4" t="inlineStr">
        <is>
          <t xml:space="preserve"> </t>
        </is>
      </c>
      <c r="F28" s="4" t="inlineStr">
        <is>
          <t xml:space="preserve"> </t>
        </is>
      </c>
      <c r="G28" s="4" t="inlineStr">
        <is>
          <t xml:space="preserve"> </t>
        </is>
      </c>
    </row>
    <row r="29">
      <c r="A29" s="4" t="inlineStr">
        <is>
          <t>Voting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300000000</v>
      </c>
    </row>
    <row r="31">
      <c r="A31" s="4" t="inlineStr">
        <is>
          <t>Common stock, shares outstanding</t>
        </is>
      </c>
      <c r="B31" s="4" t="inlineStr">
        <is>
          <t xml:space="preserve"> </t>
        </is>
      </c>
      <c r="C31" s="4" t="inlineStr">
        <is>
          <t xml:space="preserve"> </t>
        </is>
      </c>
      <c r="D31" s="4" t="inlineStr">
        <is>
          <t xml:space="preserve"> </t>
        </is>
      </c>
      <c r="E31" s="5" t="n">
        <v>20554609</v>
      </c>
      <c r="F31" s="5" t="n">
        <v>13585950</v>
      </c>
      <c r="G31" s="4" t="inlineStr">
        <is>
          <t xml:space="preserve"> </t>
        </is>
      </c>
    </row>
    <row r="32">
      <c r="A32" s="4" t="inlineStr">
        <is>
          <t>Stock issued during conversion of convertible securities</t>
        </is>
      </c>
      <c r="B32" s="5" t="n">
        <v>297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ce per share</t>
        </is>
      </c>
      <c r="B33" s="4" t="inlineStr">
        <is>
          <t xml:space="preserve"> </t>
        </is>
      </c>
      <c r="C33" s="6" t="n">
        <v>4</v>
      </c>
      <c r="D33" s="4" t="inlineStr">
        <is>
          <t xml:space="preserve"> </t>
        </is>
      </c>
      <c r="E33" s="4" t="inlineStr">
        <is>
          <t xml:space="preserve"> </t>
        </is>
      </c>
      <c r="F33" s="4" t="inlineStr">
        <is>
          <t xml:space="preserve"> </t>
        </is>
      </c>
      <c r="G33" s="4" t="inlineStr">
        <is>
          <t xml:space="preserve"> </t>
        </is>
      </c>
    </row>
    <row r="34">
      <c r="A34" s="4" t="inlineStr">
        <is>
          <t>Number of shares converted</t>
        </is>
      </c>
      <c r="B34" s="4" t="inlineStr">
        <is>
          <t xml:space="preserve"> </t>
        </is>
      </c>
      <c r="C34" s="4" t="inlineStr">
        <is>
          <t xml:space="preserve"> </t>
        </is>
      </c>
      <c r="D34" s="5" t="n">
        <v>-1208645</v>
      </c>
      <c r="E34" s="4" t="inlineStr">
        <is>
          <t xml:space="preserve"> </t>
        </is>
      </c>
      <c r="F34" s="4" t="inlineStr">
        <is>
          <t xml:space="preserve"> </t>
        </is>
      </c>
      <c r="G34" s="4" t="inlineStr">
        <is>
          <t xml:space="preserve"> </t>
        </is>
      </c>
    </row>
    <row r="35">
      <c r="A35" s="4" t="inlineStr">
        <is>
          <t>Conversion of stock, shares issued</t>
        </is>
      </c>
      <c r="B35" s="5" t="n">
        <v>4098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5" t="n">
        <v>5750000</v>
      </c>
      <c r="D36" s="4" t="inlineStr">
        <is>
          <t xml:space="preserve"> </t>
        </is>
      </c>
      <c r="E36" s="4" t="inlineStr">
        <is>
          <t xml:space="preserve"> </t>
        </is>
      </c>
      <c r="F36" s="4" t="inlineStr">
        <is>
          <t xml:space="preserve"> </t>
        </is>
      </c>
      <c r="G36" s="4" t="inlineStr">
        <is>
          <t xml:space="preserve"> </t>
        </is>
      </c>
    </row>
    <row r="37">
      <c r="A37" s="4" t="inlineStr">
        <is>
          <t>Gross proceeds from issuance of common stock</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row>
    <row r="38">
      <c r="A38" s="4" t="inlineStr">
        <is>
          <t>Share purchased</t>
        </is>
      </c>
      <c r="B38" s="4" t="inlineStr">
        <is>
          <t xml:space="preserve"> </t>
        </is>
      </c>
      <c r="C38" s="4" t="inlineStr">
        <is>
          <t xml:space="preserve"> </t>
        </is>
      </c>
      <c r="D38" s="5" t="n">
        <v>5750000</v>
      </c>
      <c r="E38" s="4" t="inlineStr">
        <is>
          <t xml:space="preserve"> </t>
        </is>
      </c>
      <c r="F38" s="4" t="inlineStr">
        <is>
          <t xml:space="preserve"> </t>
        </is>
      </c>
      <c r="G38" s="4" t="inlineStr">
        <is>
          <t xml:space="preserve"> </t>
        </is>
      </c>
    </row>
    <row r="39">
      <c r="A39" s="4" t="inlineStr">
        <is>
          <t>Raised public offering</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row r="40">
      <c r="A40" s="4" t="inlineStr">
        <is>
          <t>Voting Common Stock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5" t="n">
        <v>29836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oting Common Stock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t>
        </is>
      </c>
      <c r="B43" s="6" t="n">
        <v>1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t>
        </is>
      </c>
      <c r="B44" s="5" t="n">
        <v>529836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hanges in Convertible Preferred Stock and Stockholders' Equity (Defici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eginning Balance, Value</t>
        </is>
      </c>
      <c r="B3" s="6" t="n">
        <v>72133</v>
      </c>
      <c r="C3" s="6" t="n">
        <v>61470</v>
      </c>
      <c r="D3" s="6" t="n">
        <v>93865</v>
      </c>
      <c r="E3" s="6" t="n">
        <v>103323</v>
      </c>
      <c r="F3" s="6" t="n">
        <v>61470</v>
      </c>
      <c r="G3" s="6" t="n">
        <v>103323</v>
      </c>
    </row>
    <row r="4">
      <c r="A4" s="4" t="inlineStr">
        <is>
          <t>Issuance of common stock in follow-on public offering</t>
        </is>
      </c>
      <c r="B4" s="4" t="inlineStr">
        <is>
          <t xml:space="preserve"> </t>
        </is>
      </c>
      <c r="C4" s="5" t="n">
        <v>21188</v>
      </c>
      <c r="D4" s="4" t="inlineStr">
        <is>
          <t xml:space="preserve"> </t>
        </is>
      </c>
      <c r="E4" s="4" t="inlineStr">
        <is>
          <t xml:space="preserve"> </t>
        </is>
      </c>
      <c r="F4" s="4" t="inlineStr">
        <is>
          <t xml:space="preserve"> </t>
        </is>
      </c>
      <c r="G4" s="4" t="inlineStr">
        <is>
          <t xml:space="preserve"> </t>
        </is>
      </c>
    </row>
    <row r="5">
      <c r="A5" s="4" t="inlineStr">
        <is>
          <t>Financing related fees</t>
        </is>
      </c>
      <c r="B5" s="5" t="n">
        <v>-46</v>
      </c>
      <c r="C5" s="5" t="n">
        <v>-37</v>
      </c>
      <c r="D5" s="4" t="inlineStr">
        <is>
          <t xml:space="preserve"> </t>
        </is>
      </c>
      <c r="E5" s="4" t="inlineStr">
        <is>
          <t xml:space="preserve"> </t>
        </is>
      </c>
      <c r="F5" s="4" t="inlineStr">
        <is>
          <t xml:space="preserve"> </t>
        </is>
      </c>
      <c r="G5" s="4" t="inlineStr">
        <is>
          <t xml:space="preserve"> </t>
        </is>
      </c>
    </row>
    <row r="6">
      <c r="A6" s="4" t="inlineStr">
        <is>
          <t>Stock-based compensation</t>
        </is>
      </c>
      <c r="B6" s="5" t="n">
        <v>841</v>
      </c>
      <c r="C6" s="5" t="n">
        <v>697</v>
      </c>
      <c r="D6" s="5" t="n">
        <v>699</v>
      </c>
      <c r="E6" s="5" t="n">
        <v>571</v>
      </c>
      <c r="F6" s="4" t="inlineStr">
        <is>
          <t xml:space="preserve"> </t>
        </is>
      </c>
      <c r="G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5" t="n">
        <v>10014</v>
      </c>
      <c r="G7" s="4" t="inlineStr">
        <is>
          <t xml:space="preserve"> </t>
        </is>
      </c>
    </row>
    <row r="8">
      <c r="A8" s="4" t="inlineStr">
        <is>
          <t>Exercise of stock options, value</t>
        </is>
      </c>
      <c r="B8" s="5" t="n">
        <v>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on short-term investments, net</t>
        </is>
      </c>
      <c r="B9" s="5" t="n">
        <v>131</v>
      </c>
      <c r="C9" s="5" t="n">
        <v>271</v>
      </c>
      <c r="D9" s="5" t="n">
        <v>-188</v>
      </c>
      <c r="E9" s="5" t="n">
        <v>-432</v>
      </c>
      <c r="F9" s="6" t="n">
        <v>402</v>
      </c>
      <c r="G9" s="5" t="n">
        <v>-620</v>
      </c>
    </row>
    <row r="10">
      <c r="A10" s="4" t="inlineStr">
        <is>
          <t>Net loss</t>
        </is>
      </c>
      <c r="B10" s="5" t="n">
        <v>-14999</v>
      </c>
      <c r="C10" s="5" t="n">
        <v>-11456</v>
      </c>
      <c r="D10" s="5" t="n">
        <v>-11407</v>
      </c>
      <c r="E10" s="5" t="n">
        <v>-9597</v>
      </c>
      <c r="F10" s="5" t="n">
        <v>-26455</v>
      </c>
      <c r="G10" s="5" t="n">
        <v>-21004</v>
      </c>
    </row>
    <row r="11">
      <c r="A11" s="4" t="inlineStr">
        <is>
          <t>Ending Balance, Value</t>
        </is>
      </c>
      <c r="B11" s="6" t="n">
        <v>58108</v>
      </c>
      <c r="C11" s="6" t="n">
        <v>72133</v>
      </c>
      <c r="D11" s="6" t="n">
        <v>82969</v>
      </c>
      <c r="E11" s="6" t="n">
        <v>93865</v>
      </c>
      <c r="F11" s="6" t="n">
        <v>58108</v>
      </c>
      <c r="G11" s="6" t="n">
        <v>82969</v>
      </c>
    </row>
    <row r="12">
      <c r="A12" s="4" t="inlineStr">
        <is>
          <t>Non-Voting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 Shares</t>
        </is>
      </c>
      <c r="B13" s="5" t="n">
        <v>2420755</v>
      </c>
      <c r="C13" s="5" t="n">
        <v>3629400</v>
      </c>
      <c r="D13" s="5" t="n">
        <v>3629400</v>
      </c>
      <c r="E13" s="5" t="n">
        <v>3629400</v>
      </c>
      <c r="F13" s="5" t="n">
        <v>3629400</v>
      </c>
      <c r="G13" s="5" t="n">
        <v>3629400</v>
      </c>
    </row>
    <row r="14">
      <c r="A14" s="4" t="inlineStr">
        <is>
          <t>Conversion of non-voting common stock to voting common stock (in shares)</t>
        </is>
      </c>
      <c r="B14" s="4" t="inlineStr">
        <is>
          <t xml:space="preserve"> </t>
        </is>
      </c>
      <c r="C14" s="5" t="n">
        <v>-1208645</v>
      </c>
      <c r="D14" s="4" t="inlineStr">
        <is>
          <t xml:space="preserve"> </t>
        </is>
      </c>
      <c r="E14" s="4" t="inlineStr">
        <is>
          <t xml:space="preserve"> </t>
        </is>
      </c>
      <c r="F14" s="4" t="inlineStr">
        <is>
          <t xml:space="preserve"> </t>
        </is>
      </c>
      <c r="G14" s="4" t="inlineStr">
        <is>
          <t xml:space="preserve"> </t>
        </is>
      </c>
    </row>
    <row r="15">
      <c r="A15" s="4" t="inlineStr">
        <is>
          <t>Ending Balance, Shares</t>
        </is>
      </c>
      <c r="B15" s="5" t="n">
        <v>2420755</v>
      </c>
      <c r="C15" s="5" t="n">
        <v>2420755</v>
      </c>
      <c r="D15" s="5" t="n">
        <v>3629400</v>
      </c>
      <c r="E15" s="5" t="n">
        <v>3629400</v>
      </c>
      <c r="F15" s="5" t="n">
        <v>2420755</v>
      </c>
      <c r="G15" s="5" t="n">
        <v>3629400</v>
      </c>
    </row>
    <row r="16">
      <c r="A16" s="4" t="inlineStr">
        <is>
          <t>Voting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Value</t>
        </is>
      </c>
      <c r="B17" s="6" t="n">
        <v>2</v>
      </c>
      <c r="C17" s="6" t="n">
        <v>1</v>
      </c>
      <c r="D17" s="6" t="n">
        <v>1</v>
      </c>
      <c r="E17" s="6" t="n">
        <v>1</v>
      </c>
      <c r="F17" s="6" t="n">
        <v>1</v>
      </c>
      <c r="G17" s="6" t="n">
        <v>1</v>
      </c>
    </row>
    <row r="18">
      <c r="A18" s="4" t="inlineStr">
        <is>
          <t>Beginning Balance , Shares</t>
        </is>
      </c>
      <c r="B18" s="5" t="n">
        <v>20544595</v>
      </c>
      <c r="C18" s="5" t="n">
        <v>13585950</v>
      </c>
      <c r="D18" s="5" t="n">
        <v>13484315</v>
      </c>
      <c r="E18" s="5" t="n">
        <v>13440761</v>
      </c>
      <c r="F18" s="5" t="n">
        <v>13585950</v>
      </c>
      <c r="G18" s="5" t="n">
        <v>13440761</v>
      </c>
    </row>
    <row r="19">
      <c r="A19" s="4" t="inlineStr">
        <is>
          <t>Vesting of restricted stock</t>
        </is>
      </c>
      <c r="B19" s="4" t="inlineStr">
        <is>
          <t xml:space="preserve"> </t>
        </is>
      </c>
      <c r="C19" s="4" t="inlineStr">
        <is>
          <t xml:space="preserve"> </t>
        </is>
      </c>
      <c r="D19" s="5" t="n">
        <v>43554</v>
      </c>
      <c r="E19" s="5" t="n">
        <v>43554</v>
      </c>
      <c r="F19" s="4" t="inlineStr">
        <is>
          <t xml:space="preserve"> </t>
        </is>
      </c>
      <c r="G19" s="4" t="inlineStr">
        <is>
          <t xml:space="preserve"> </t>
        </is>
      </c>
    </row>
    <row r="20">
      <c r="A20" s="4" t="inlineStr">
        <is>
          <t>Conversion of non-voting common stock to voting common stock (in shares)</t>
        </is>
      </c>
      <c r="B20" s="4" t="inlineStr">
        <is>
          <t xml:space="preserve"> </t>
        </is>
      </c>
      <c r="C20" s="5" t="n">
        <v>1208645</v>
      </c>
      <c r="D20" s="4" t="inlineStr">
        <is>
          <t xml:space="preserve"> </t>
        </is>
      </c>
      <c r="E20" s="4" t="inlineStr">
        <is>
          <t xml:space="preserve"> </t>
        </is>
      </c>
      <c r="F20" s="4" t="inlineStr">
        <is>
          <t xml:space="preserve"> </t>
        </is>
      </c>
      <c r="G20" s="4" t="inlineStr">
        <is>
          <t xml:space="preserve"> </t>
        </is>
      </c>
    </row>
    <row r="21">
      <c r="A21" s="4" t="inlineStr">
        <is>
          <t>Issuance of common stock in follow-on public offering</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Issuance of common stock in follow-on public offering (in shares)</t>
        </is>
      </c>
      <c r="B22" s="4" t="inlineStr">
        <is>
          <t xml:space="preserve"> </t>
        </is>
      </c>
      <c r="C22" s="5" t="n">
        <v>5750000</v>
      </c>
      <c r="D22" s="4" t="inlineStr">
        <is>
          <t xml:space="preserve"> </t>
        </is>
      </c>
      <c r="E22" s="4" t="inlineStr">
        <is>
          <t xml:space="preserve"> </t>
        </is>
      </c>
      <c r="F22" s="4" t="inlineStr">
        <is>
          <t xml:space="preserve"> </t>
        </is>
      </c>
      <c r="G22" s="4" t="inlineStr">
        <is>
          <t xml:space="preserve"> </t>
        </is>
      </c>
    </row>
    <row r="23">
      <c r="A23" s="4" t="inlineStr">
        <is>
          <t>Exercise of stock options, shares</t>
        </is>
      </c>
      <c r="B23" s="5" t="n">
        <v>10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t>
        </is>
      </c>
      <c r="B24" s="6" t="n">
        <v>2</v>
      </c>
      <c r="C24" s="6" t="n">
        <v>2</v>
      </c>
      <c r="D24" s="6" t="n">
        <v>1</v>
      </c>
      <c r="E24" s="6" t="n">
        <v>1</v>
      </c>
      <c r="F24" s="6" t="n">
        <v>2</v>
      </c>
      <c r="G24" s="6" t="n">
        <v>1</v>
      </c>
    </row>
    <row r="25">
      <c r="A25" s="4" t="inlineStr">
        <is>
          <t>Ending Balance, Shares</t>
        </is>
      </c>
      <c r="B25" s="4" t="inlineStr">
        <is>
          <t xml:space="preserve"> </t>
        </is>
      </c>
      <c r="C25" s="5" t="n">
        <v>20544595</v>
      </c>
      <c r="D25" s="5" t="n">
        <v>13527869</v>
      </c>
      <c r="E25" s="5" t="n">
        <v>13484315</v>
      </c>
      <c r="F25" s="4" t="inlineStr">
        <is>
          <t xml:space="preserve"> </t>
        </is>
      </c>
      <c r="G25" s="5" t="n">
        <v>13527869</v>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t>
        </is>
      </c>
      <c r="B27" s="5" t="n">
        <v>170150</v>
      </c>
      <c r="C27" s="6" t="n">
        <v>148303</v>
      </c>
      <c r="D27" s="6" t="n">
        <v>146254</v>
      </c>
      <c r="E27" s="6" t="n">
        <v>145683</v>
      </c>
      <c r="F27" s="5" t="n">
        <v>148303</v>
      </c>
      <c r="G27" s="6" t="n">
        <v>145683</v>
      </c>
    </row>
    <row r="28">
      <c r="A28" s="4" t="inlineStr">
        <is>
          <t>Issuance of common stock in follow-on public offering</t>
        </is>
      </c>
      <c r="B28" s="4" t="inlineStr">
        <is>
          <t xml:space="preserve"> </t>
        </is>
      </c>
      <c r="C28" s="5" t="n">
        <v>21187</v>
      </c>
      <c r="D28" s="4" t="inlineStr">
        <is>
          <t xml:space="preserve"> </t>
        </is>
      </c>
      <c r="E28" s="4" t="inlineStr">
        <is>
          <t xml:space="preserve"> </t>
        </is>
      </c>
      <c r="F28" s="4" t="inlineStr">
        <is>
          <t xml:space="preserve"> </t>
        </is>
      </c>
      <c r="G28" s="4" t="inlineStr">
        <is>
          <t xml:space="preserve"> </t>
        </is>
      </c>
    </row>
    <row r="29">
      <c r="A29" s="4" t="inlineStr">
        <is>
          <t>Financing related fees</t>
        </is>
      </c>
      <c r="B29" s="5" t="n">
        <v>-46</v>
      </c>
      <c r="C29" s="5" t="n">
        <v>-37</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841</v>
      </c>
      <c r="C30" s="5" t="n">
        <v>697</v>
      </c>
      <c r="D30" s="5" t="n">
        <v>699</v>
      </c>
      <c r="E30" s="5" t="n">
        <v>571</v>
      </c>
      <c r="F30" s="4" t="inlineStr">
        <is>
          <t xml:space="preserve"> </t>
        </is>
      </c>
      <c r="G30" s="4" t="inlineStr">
        <is>
          <t xml:space="preserve"> </t>
        </is>
      </c>
    </row>
    <row r="31">
      <c r="A31" s="4" t="inlineStr">
        <is>
          <t>Exercise of stock options, value</t>
        </is>
      </c>
      <c r="B31" s="5" t="n">
        <v>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Value</t>
        </is>
      </c>
      <c r="B32" s="5" t="n">
        <v>170993</v>
      </c>
      <c r="C32" s="5" t="n">
        <v>170150</v>
      </c>
      <c r="D32" s="5" t="n">
        <v>146953</v>
      </c>
      <c r="E32" s="5" t="n">
        <v>146254</v>
      </c>
      <c r="F32" s="5" t="n">
        <v>170993</v>
      </c>
      <c r="G32" s="5" t="n">
        <v>146953</v>
      </c>
    </row>
    <row r="33">
      <c r="A33" s="4" t="inlineStr">
        <is>
          <t>Accumulated Defic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Value</t>
        </is>
      </c>
      <c r="B34" s="5" t="n">
        <v>-97598</v>
      </c>
      <c r="C34" s="5" t="n">
        <v>-86142</v>
      </c>
      <c r="D34" s="5" t="n">
        <v>-51794</v>
      </c>
      <c r="E34" s="5" t="n">
        <v>-42197</v>
      </c>
      <c r="F34" s="5" t="n">
        <v>-86142</v>
      </c>
      <c r="G34" s="5" t="n">
        <v>-42197</v>
      </c>
    </row>
    <row r="35">
      <c r="A35" s="4" t="inlineStr">
        <is>
          <t>Net loss</t>
        </is>
      </c>
      <c r="B35" s="5" t="n">
        <v>-14999</v>
      </c>
      <c r="C35" s="5" t="n">
        <v>-11456</v>
      </c>
      <c r="D35" s="5" t="n">
        <v>-11407</v>
      </c>
      <c r="E35" s="5" t="n">
        <v>-9597</v>
      </c>
      <c r="F35" s="4" t="inlineStr">
        <is>
          <t xml:space="preserve"> </t>
        </is>
      </c>
      <c r="G35" s="4" t="inlineStr">
        <is>
          <t xml:space="preserve"> </t>
        </is>
      </c>
    </row>
    <row r="36">
      <c r="A36" s="4" t="inlineStr">
        <is>
          <t>Ending Balance, Value</t>
        </is>
      </c>
      <c r="B36" s="5" t="n">
        <v>-112597</v>
      </c>
      <c r="C36" s="5" t="n">
        <v>-97598</v>
      </c>
      <c r="D36" s="5" t="n">
        <v>-63201</v>
      </c>
      <c r="E36" s="5" t="n">
        <v>-51794</v>
      </c>
      <c r="F36" s="5" t="n">
        <v>-112597</v>
      </c>
      <c r="G36" s="5" t="n">
        <v>-63201</v>
      </c>
    </row>
    <row r="37">
      <c r="A37" s="4" t="inlineStr">
        <is>
          <t>Accumulated Other Comprehensive Lo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Value</t>
        </is>
      </c>
      <c r="B38" s="5" t="n">
        <v>-421</v>
      </c>
      <c r="C38" s="5" t="n">
        <v>-692</v>
      </c>
      <c r="D38" s="5" t="n">
        <v>-596</v>
      </c>
      <c r="E38" s="5" t="n">
        <v>-164</v>
      </c>
      <c r="F38" s="5" t="n">
        <v>-692</v>
      </c>
      <c r="G38" s="5" t="n">
        <v>-164</v>
      </c>
    </row>
    <row r="39">
      <c r="A39" s="4" t="inlineStr">
        <is>
          <t>Unrealized gain on short-term investments, net</t>
        </is>
      </c>
      <c r="B39" s="5" t="n">
        <v>131</v>
      </c>
      <c r="C39" s="5" t="n">
        <v>271</v>
      </c>
      <c r="D39" s="5" t="n">
        <v>188</v>
      </c>
      <c r="E39" s="5" t="n">
        <v>-432</v>
      </c>
      <c r="F39" s="4" t="inlineStr">
        <is>
          <t xml:space="preserve"> </t>
        </is>
      </c>
      <c r="G39" s="4" t="inlineStr">
        <is>
          <t xml:space="preserve"> </t>
        </is>
      </c>
    </row>
    <row r="40">
      <c r="A40" s="4" t="inlineStr">
        <is>
          <t>Ending Balance, Value</t>
        </is>
      </c>
      <c r="B40" s="6" t="n">
        <v>-290</v>
      </c>
      <c r="C40" s="6" t="n">
        <v>-421</v>
      </c>
      <c r="D40" s="6" t="n">
        <v>-784</v>
      </c>
      <c r="E40" s="6" t="n">
        <v>-596</v>
      </c>
      <c r="F40" s="6" t="n">
        <v>-290</v>
      </c>
      <c r="G40" s="6" t="n">
        <v>-78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6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exercisable, vested stock options</t>
        </is>
      </c>
      <c r="B4" s="5" t="n">
        <v>1239865</v>
      </c>
      <c r="C4" s="4" t="inlineStr">
        <is>
          <t xml:space="preserve"> </t>
        </is>
      </c>
    </row>
    <row r="5">
      <c r="A5" s="4" t="inlineStr">
        <is>
          <t>Options exercisable, subject to early exercise provision</t>
        </is>
      </c>
      <c r="B5" s="5" t="n">
        <v>232300</v>
      </c>
      <c r="C5" s="4" t="inlineStr">
        <is>
          <t xml:space="preserve"> </t>
        </is>
      </c>
    </row>
    <row r="6">
      <c r="A6" s="4" t="inlineStr">
        <is>
          <t>Options outstanding, Intrinsic value</t>
        </is>
      </c>
      <c r="B6" s="6" t="n">
        <v>10531000</v>
      </c>
      <c r="C6" s="6" t="n">
        <v>48000</v>
      </c>
    </row>
    <row r="7">
      <c r="A7" s="4" t="inlineStr">
        <is>
          <t>Options exercisable, Intrinsic value</t>
        </is>
      </c>
      <c r="B7" s="6" t="n">
        <v>4089000</v>
      </c>
      <c r="C7" s="4" t="inlineStr">
        <is>
          <t xml:space="preserve"> </t>
        </is>
      </c>
    </row>
    <row r="8">
      <c r="A8" s="4" t="inlineStr">
        <is>
          <t>Number of shares, options outstanding</t>
        </is>
      </c>
      <c r="B8" s="5" t="n">
        <v>4007386</v>
      </c>
      <c r="C8" s="5" t="n">
        <v>2395748</v>
      </c>
    </row>
    <row r="9">
      <c r="A9" s="4" t="inlineStr">
        <is>
          <t>Number of shares, options granted</t>
        </is>
      </c>
      <c r="B9" s="5" t="n">
        <v>1665505</v>
      </c>
      <c r="C9" s="4" t="inlineStr">
        <is>
          <t xml:space="preserve"> </t>
        </is>
      </c>
    </row>
    <row r="10">
      <c r="A10" s="4" t="inlineStr">
        <is>
          <t>Unrecognized stock-based compensation expense</t>
        </is>
      </c>
      <c r="B10" s="6" t="n">
        <v>9400000</v>
      </c>
      <c r="C10" s="4" t="inlineStr">
        <is>
          <t xml:space="preserve"> </t>
        </is>
      </c>
    </row>
    <row r="11">
      <c r="A11" s="4" t="inlineStr">
        <is>
          <t>Cost not yet recognized, period for recognition</t>
        </is>
      </c>
      <c r="B11" s="4" t="inlineStr">
        <is>
          <t>2 years 9 months 18 days</t>
        </is>
      </c>
      <c r="C11" s="4" t="inlineStr">
        <is>
          <t xml:space="preserve"> </t>
        </is>
      </c>
    </row>
    <row r="12">
      <c r="A12" s="4" t="inlineStr">
        <is>
          <t>Percentage of shares of common stock outstanding</t>
        </is>
      </c>
      <c r="B12" s="9" t="n">
        <v>0.01</v>
      </c>
      <c r="C12" s="4" t="inlineStr">
        <is>
          <t xml:space="preserve"> </t>
        </is>
      </c>
    </row>
    <row r="13">
      <c r="A13" s="4" t="inlineStr">
        <is>
          <t>Employee Stock Purchase Plan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shares authorized for issuance</t>
        </is>
      </c>
      <c r="B15" s="5" t="n">
        <v>697645</v>
      </c>
      <c r="C15" s="4" t="inlineStr">
        <is>
          <t xml:space="preserve"> </t>
        </is>
      </c>
    </row>
    <row r="16">
      <c r="A16" s="4" t="inlineStr">
        <is>
          <t>Employee stock purchase plan, eligible earnings contribution, percentage</t>
        </is>
      </c>
      <c r="B16" s="9" t="n">
        <v>0.15</v>
      </c>
      <c r="C16" s="4" t="inlineStr">
        <is>
          <t xml:space="preserve"> </t>
        </is>
      </c>
    </row>
    <row r="17">
      <c r="A17" s="4" t="inlineStr">
        <is>
          <t>Employee stock purchase plan, shares purchase price as a percentage of market fair value</t>
        </is>
      </c>
      <c r="B17" s="9" t="n">
        <v>0.85</v>
      </c>
      <c r="C17" s="4" t="inlineStr">
        <is>
          <t xml:space="preserve"> </t>
        </is>
      </c>
    </row>
    <row r="18">
      <c r="A18" s="4" t="inlineStr">
        <is>
          <t>Employee stock purchase plan, maximum shares purchased, value</t>
        </is>
      </c>
      <c r="B18" s="6" t="n">
        <v>25000</v>
      </c>
      <c r="C18" s="4" t="inlineStr">
        <is>
          <t xml:space="preserve"> </t>
        </is>
      </c>
    </row>
    <row r="19">
      <c r="A19" s="4" t="inlineStr">
        <is>
          <t>Employee stock purchase plan, maximum offering period</t>
        </is>
      </c>
      <c r="B19" s="4" t="inlineStr">
        <is>
          <t>27 months</t>
        </is>
      </c>
      <c r="C19" s="4" t="inlineStr">
        <is>
          <t xml:space="preserve"> </t>
        </is>
      </c>
    </row>
    <row r="20">
      <c r="A20" s="4" t="inlineStr">
        <is>
          <t>Shares reserved for future issuance</t>
        </is>
      </c>
      <c r="B20" s="5" t="n">
        <v>1060017</v>
      </c>
      <c r="C20" s="4" t="inlineStr">
        <is>
          <t xml:space="preserve"> </t>
        </is>
      </c>
    </row>
    <row r="21">
      <c r="A21" s="4" t="inlineStr">
        <is>
          <t>2021 Equity Incentive Plan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shares, options outstanding</t>
        </is>
      </c>
      <c r="B23" s="5" t="n">
        <v>4007386</v>
      </c>
      <c r="C23" s="4" t="inlineStr">
        <is>
          <t xml:space="preserve"> </t>
        </is>
      </c>
    </row>
    <row r="24">
      <c r="A24" s="4" t="inlineStr">
        <is>
          <t>Number of shares, options granted</t>
        </is>
      </c>
      <c r="B24" s="5" t="n">
        <v>538366</v>
      </c>
      <c r="C24" s="4" t="inlineStr">
        <is>
          <t xml:space="preserve"> </t>
        </is>
      </c>
    </row>
    <row r="25">
      <c r="A25" s="4" t="inlineStr">
        <is>
          <t>2021 Equity Incentive Plan [Member] | Maximum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shares authorized for issuance</t>
        </is>
      </c>
      <c r="B27" s="5" t="n">
        <v>4545752</v>
      </c>
      <c r="C27" s="4" t="inlineStr">
        <is>
          <t xml:space="preserve"> </t>
        </is>
      </c>
    </row>
    <row r="28">
      <c r="A28" s="4" t="inlineStr">
        <is>
          <t>2020 Equity Incentive Plan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Number of shares available for grant</t>
        </is>
      </c>
      <c r="B30" s="5" t="n">
        <v>0</v>
      </c>
      <c r="C30" s="4" t="inlineStr">
        <is>
          <t xml:space="preserve"> </t>
        </is>
      </c>
    </row>
    <row r="31">
      <c r="A31" s="4" t="inlineStr">
        <is>
          <t>2020 Equity Incentive Plan [Member] | Minimum [Member] | Employee Stock Purchase Plan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Vesting period</t>
        </is>
      </c>
      <c r="B33" s="4" t="inlineStr">
        <is>
          <t>1 year</t>
        </is>
      </c>
      <c r="C33" s="4" t="inlineStr">
        <is>
          <t xml:space="preserve"> </t>
        </is>
      </c>
    </row>
    <row r="34">
      <c r="A34" s="4" t="inlineStr">
        <is>
          <t>2020 Equity Incentive Plan [Member] | Maximum [Member] | Employee Stock Purchase Plan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Vesting period</t>
        </is>
      </c>
      <c r="B36" s="4" t="inlineStr">
        <is>
          <t>4 years</t>
        </is>
      </c>
      <c r="C36" s="4" t="inlineStr">
        <is>
          <t xml:space="preserve"> </t>
        </is>
      </c>
    </row>
    <row r="37">
      <c r="A37" s="4" t="inlineStr">
        <is>
          <t>Award expiration term</t>
        </is>
      </c>
      <c r="B37" s="4" t="inlineStr">
        <is>
          <t>10 years</t>
        </is>
      </c>
      <c r="C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Options [Roll Forward]</t>
        </is>
      </c>
      <c r="B3" s="4" t="inlineStr">
        <is>
          <t xml:space="preserve"> </t>
        </is>
      </c>
      <c r="C3" s="4" t="inlineStr">
        <is>
          <t xml:space="preserve"> </t>
        </is>
      </c>
    </row>
    <row r="4">
      <c r="A4" s="4" t="inlineStr">
        <is>
          <t>Number of Shares, Options outstanding, beginning balance | shares</t>
        </is>
      </c>
      <c r="B4" s="5" t="n">
        <v>2395748</v>
      </c>
      <c r="C4" s="4" t="inlineStr">
        <is>
          <t xml:space="preserve"> </t>
        </is>
      </c>
    </row>
    <row r="5">
      <c r="A5" s="4" t="inlineStr">
        <is>
          <t>Number of Shares, Options granted | shares</t>
        </is>
      </c>
      <c r="B5" s="5" t="n">
        <v>1665505</v>
      </c>
      <c r="C5" s="4" t="inlineStr">
        <is>
          <t xml:space="preserve"> </t>
        </is>
      </c>
    </row>
    <row r="6">
      <c r="A6" s="4" t="inlineStr">
        <is>
          <t>Number of Shares, Options exercised | shares</t>
        </is>
      </c>
      <c r="B6" s="5" t="n">
        <v>-10014</v>
      </c>
      <c r="C6" s="4" t="inlineStr">
        <is>
          <t xml:space="preserve"> </t>
        </is>
      </c>
    </row>
    <row r="7">
      <c r="A7" s="4" t="inlineStr">
        <is>
          <t>Number of Shares, Options cancelled | shares</t>
        </is>
      </c>
      <c r="B7" s="5" t="n">
        <v>-43853</v>
      </c>
      <c r="C7" s="4" t="inlineStr">
        <is>
          <t xml:space="preserve"> </t>
        </is>
      </c>
    </row>
    <row r="8">
      <c r="A8" s="4" t="inlineStr">
        <is>
          <t>Number of Shares, Options outstanding, ending balance | shares</t>
        </is>
      </c>
      <c r="B8" s="5" t="n">
        <v>4007386</v>
      </c>
      <c r="C8" s="5" t="n">
        <v>2395748</v>
      </c>
    </row>
    <row r="9">
      <c r="A9" s="4" t="inlineStr">
        <is>
          <t>Number of Shares, Options Vested and Expected to Vest | shares</t>
        </is>
      </c>
      <c r="B9" s="5" t="n">
        <v>4007386</v>
      </c>
      <c r="C9" s="4" t="inlineStr">
        <is>
          <t xml:space="preserve"> </t>
        </is>
      </c>
    </row>
    <row r="10">
      <c r="A10" s="4" t="inlineStr">
        <is>
          <t>Number of Shares, Options exercisable | shares</t>
        </is>
      </c>
      <c r="B10" s="5" t="n">
        <v>1472165</v>
      </c>
      <c r="C10" s="4" t="inlineStr">
        <is>
          <t xml:space="preserve"> </t>
        </is>
      </c>
    </row>
    <row r="11">
      <c r="A11" s="3" t="inlineStr">
        <is>
          <t>Weighted Average Exercise Price [Roll Forward]</t>
        </is>
      </c>
      <c r="B11" s="4" t="inlineStr">
        <is>
          <t xml:space="preserve"> </t>
        </is>
      </c>
      <c r="C11" s="4" t="inlineStr">
        <is>
          <t xml:space="preserve"> </t>
        </is>
      </c>
    </row>
    <row r="12">
      <c r="A12" s="4" t="inlineStr">
        <is>
          <t>Weighted Average Exercise Price Per share, Options outstanding, beginning balance | $ / shares</t>
        </is>
      </c>
      <c r="B12" s="8" t="n">
        <v>5.5</v>
      </c>
      <c r="C12" s="4" t="inlineStr">
        <is>
          <t xml:space="preserve"> </t>
        </is>
      </c>
    </row>
    <row r="13">
      <c r="A13" s="4" t="inlineStr">
        <is>
          <t>Weighted Average Exercise Price Per share, Options granted | $ / shares</t>
        </is>
      </c>
      <c r="B13" s="10" t="n">
        <v>4.63</v>
      </c>
      <c r="C13" s="4" t="inlineStr">
        <is>
          <t xml:space="preserve"> </t>
        </is>
      </c>
    </row>
    <row r="14">
      <c r="A14" s="4" t="inlineStr">
        <is>
          <t>Weighted Average Exercise Price Per share, Options exercised | $ / shares</t>
        </is>
      </c>
      <c r="B14" s="10" t="n">
        <v>3.86</v>
      </c>
      <c r="C14" s="4" t="inlineStr">
        <is>
          <t xml:space="preserve"> </t>
        </is>
      </c>
    </row>
    <row r="15">
      <c r="A15" s="4" t="inlineStr">
        <is>
          <t>Weighted Average Exercise Price Per share, Options cancelled | $ / shares</t>
        </is>
      </c>
      <c r="B15" s="10" t="n">
        <v>6.16</v>
      </c>
      <c r="C15" s="4" t="inlineStr">
        <is>
          <t xml:space="preserve"> </t>
        </is>
      </c>
    </row>
    <row r="16">
      <c r="A16" s="4" t="inlineStr">
        <is>
          <t>Weighted Average Exercise Price Per share, Options outstanding, ending balance | $ / shares</t>
        </is>
      </c>
      <c r="B16" s="10" t="n">
        <v>5.14</v>
      </c>
      <c r="C16" s="8" t="n">
        <v>5.5</v>
      </c>
    </row>
    <row r="17">
      <c r="A17" s="4" t="inlineStr">
        <is>
          <t>Weighted Average Exercise Price Per share, Options vested | $ / shares</t>
        </is>
      </c>
      <c r="B17" s="10" t="n">
        <v>5.14</v>
      </c>
      <c r="C17" s="4" t="inlineStr">
        <is>
          <t xml:space="preserve"> </t>
        </is>
      </c>
    </row>
    <row r="18">
      <c r="A18" s="4" t="inlineStr">
        <is>
          <t>Weighted Average Exercise Price Per share, Options exercisable | $ / shares</t>
        </is>
      </c>
      <c r="B18" s="8" t="n">
        <v>5.3</v>
      </c>
      <c r="C18" s="4" t="inlineStr">
        <is>
          <t xml:space="preserve"> </t>
        </is>
      </c>
    </row>
    <row r="19">
      <c r="A19" s="3" t="inlineStr">
        <is>
          <t>Weighted Average Remaining Contractual Term (in Years) [Roll Forward]</t>
        </is>
      </c>
      <c r="B19" s="4" t="inlineStr">
        <is>
          <t xml:space="preserve"> </t>
        </is>
      </c>
      <c r="C19" s="4" t="inlineStr">
        <is>
          <t xml:space="preserve"> </t>
        </is>
      </c>
    </row>
    <row r="20">
      <c r="A20" s="4" t="inlineStr">
        <is>
          <t>Weighted Average Remaining Contractual Term, Options outstanding</t>
        </is>
      </c>
      <c r="B20" s="4" t="inlineStr">
        <is>
          <t>8 years 7 months 6 days</t>
        </is>
      </c>
      <c r="C20" s="4" t="inlineStr">
        <is>
          <t>8 years 3 months 18 days</t>
        </is>
      </c>
    </row>
    <row r="21">
      <c r="A21" s="4" t="inlineStr">
        <is>
          <t>Weighted Average Remaining Contractual Term, Options vested and expected to vest</t>
        </is>
      </c>
      <c r="B21" s="4" t="inlineStr">
        <is>
          <t>8 years 7 months 6 days</t>
        </is>
      </c>
      <c r="C21" s="4" t="inlineStr">
        <is>
          <t xml:space="preserve"> </t>
        </is>
      </c>
    </row>
    <row r="22">
      <c r="A22" s="4" t="inlineStr">
        <is>
          <t>Weighted Average Remaining Contractual Term, Options exercisable</t>
        </is>
      </c>
      <c r="B22" s="4" t="inlineStr">
        <is>
          <t>7 years 6 months</t>
        </is>
      </c>
      <c r="C22" s="4" t="inlineStr">
        <is>
          <t xml:space="preserve"> </t>
        </is>
      </c>
    </row>
    <row r="23">
      <c r="A23" s="4" t="inlineStr">
        <is>
          <t>Options outstanding, Intrinsic value | $</t>
        </is>
      </c>
      <c r="B23" s="6" t="n">
        <v>10531</v>
      </c>
      <c r="C23" s="6" t="n">
        <v>48</v>
      </c>
    </row>
    <row r="24">
      <c r="A24" s="4" t="inlineStr">
        <is>
          <t>Aggregate Intrinsic Value, Vested and expected to vest | $</t>
        </is>
      </c>
      <c r="B24" s="5" t="n">
        <v>10531</v>
      </c>
      <c r="C24" s="4" t="inlineStr">
        <is>
          <t xml:space="preserve"> </t>
        </is>
      </c>
    </row>
    <row r="25">
      <c r="A25" s="4" t="inlineStr">
        <is>
          <t>Options exercisable, Intrinsic value | $</t>
        </is>
      </c>
      <c r="B25" s="6" t="n">
        <v>4089</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Stock-Based Compensation - Summary of Weighted Average Grant-Date Fair Values And Weighted Average Assumptions Used to Calculate Fair Value of Options Grante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price</t>
        </is>
      </c>
      <c r="B4" s="8" t="n">
        <v>7.32</v>
      </c>
      <c r="C4" s="8" t="n">
        <v>4.7</v>
      </c>
      <c r="D4" s="8" t="n">
        <v>4.63</v>
      </c>
      <c r="E4" s="8" t="n">
        <v>4.63</v>
      </c>
    </row>
    <row r="5">
      <c r="A5" s="4" t="inlineStr">
        <is>
          <t>Risk-free interest rate</t>
        </is>
      </c>
      <c r="B5" s="11" t="n">
        <v>0.0382</v>
      </c>
      <c r="C5" s="11" t="n">
        <v>0.0283</v>
      </c>
      <c r="D5" s="11" t="n">
        <v>0.0383</v>
      </c>
      <c r="E5" s="11" t="n">
        <v>0.0206</v>
      </c>
    </row>
    <row r="6">
      <c r="A6" s="4" t="inlineStr">
        <is>
          <t>Dividend yield</t>
        </is>
      </c>
      <c r="B6" s="9" t="n">
        <v>0</v>
      </c>
      <c r="C6" s="9" t="n">
        <v>0</v>
      </c>
      <c r="D6" s="9" t="n">
        <v>0</v>
      </c>
      <c r="E6" s="9" t="n">
        <v>0</v>
      </c>
    </row>
    <row r="7">
      <c r="A7" s="4" t="inlineStr">
        <is>
          <t>Expected volatility</t>
        </is>
      </c>
      <c r="B7" s="11" t="n">
        <v>0.7805</v>
      </c>
      <c r="C7" s="11" t="n">
        <v>0.7514999999999999</v>
      </c>
      <c r="D7" s="11" t="n">
        <v>0.776</v>
      </c>
      <c r="E7" s="11" t="n">
        <v>0.752</v>
      </c>
    </row>
    <row r="8">
      <c r="A8" s="4" t="inlineStr">
        <is>
          <t>Expected life (years)</t>
        </is>
      </c>
      <c r="B8" s="4" t="inlineStr">
        <is>
          <t>5 years 8 months 12 days</t>
        </is>
      </c>
      <c r="C8" s="4" t="inlineStr">
        <is>
          <t>5 years 8 months 12 days</t>
        </is>
      </c>
      <c r="D8" s="4" t="inlineStr">
        <is>
          <t>6 years</t>
        </is>
      </c>
      <c r="E8" s="4" t="inlineStr">
        <is>
          <t>6 years</t>
        </is>
      </c>
    </row>
    <row r="9">
      <c r="A9" s="4" t="inlineStr">
        <is>
          <t>Estimated grant date fair value per share of award granted</t>
        </is>
      </c>
      <c r="B9" s="6" t="n">
        <v>5</v>
      </c>
      <c r="C9" s="8" t="n">
        <v>3.1</v>
      </c>
      <c r="D9" s="8" t="n">
        <v>3.22</v>
      </c>
      <c r="E9" s="8" t="n">
        <v>3.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Recognized for all Equity Awards and Reported in the Statements of Operations and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41</v>
      </c>
      <c r="C4" s="6" t="n">
        <v>699</v>
      </c>
      <c r="D4" s="6" t="n">
        <v>1538</v>
      </c>
      <c r="E4" s="6" t="n">
        <v>127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3</v>
      </c>
      <c r="C7" s="5" t="n">
        <v>282</v>
      </c>
      <c r="D7" s="5" t="n">
        <v>742</v>
      </c>
      <c r="E7" s="5" t="n">
        <v>41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38</v>
      </c>
      <c r="C10" s="6" t="n">
        <v>417</v>
      </c>
      <c r="D10" s="6" t="n">
        <v>796</v>
      </c>
      <c r="E10" s="6" t="n">
        <v>8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22" customWidth="1" min="2" max="2"/>
    <col width="22" customWidth="1" min="3" max="3"/>
    <col width="80" customWidth="1" min="4" max="4"/>
    <col width="22" customWidth="1" min="5" max="5"/>
    <col width="22" customWidth="1" min="6" max="6"/>
    <col width="22" customWidth="1" min="7" max="7"/>
    <col width="22" customWidth="1" min="8" max="8"/>
    <col width="18" customWidth="1" min="9" max="9"/>
  </cols>
  <sheetData>
    <row r="1">
      <c r="A1" s="1" t="inlineStr">
        <is>
          <t>Commitments and Contingencies - Additional Information (Details)</t>
        </is>
      </c>
      <c r="D1" s="2" t="inlineStr">
        <is>
          <t>1 Months Ended</t>
        </is>
      </c>
      <c r="E1" s="2" t="inlineStr">
        <is>
          <t>3 Months Ended</t>
        </is>
      </c>
      <c r="G1" s="2" t="inlineStr">
        <is>
          <t>6 Months Ended</t>
        </is>
      </c>
    </row>
    <row r="2">
      <c r="B2" s="2" t="inlineStr">
        <is>
          <t>Jul. 31, 2024 USD ($)</t>
        </is>
      </c>
      <c r="C2" s="2" t="inlineStr">
        <is>
          <t>Sep. 30, 2023 USD ($)</t>
        </is>
      </c>
      <c r="D2" s="2" t="inlineStr">
        <is>
          <t>Aug. 31, 2022 ft²</t>
        </is>
      </c>
      <c r="E2" s="2" t="inlineStr">
        <is>
          <t>Jun. 30, 2023 USD ($)</t>
        </is>
      </c>
      <c r="F2" s="2" t="inlineStr">
        <is>
          <t>Jun. 30, 2022 USD ($)</t>
        </is>
      </c>
      <c r="G2" s="2" t="inlineStr">
        <is>
          <t>Jun. 30, 2023 USD ($)</t>
        </is>
      </c>
      <c r="H2" s="2" t="inlineStr">
        <is>
          <t>Jun. 30, 2022 USD ($)</t>
        </is>
      </c>
      <c r="I2" s="2" t="inlineStr">
        <is>
          <t>Jun. 30, 2021 ft²</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y deposit</t>
        </is>
      </c>
      <c r="B4" s="4" t="inlineStr">
        <is>
          <t xml:space="preserve"> </t>
        </is>
      </c>
      <c r="C4" s="4" t="inlineStr">
        <is>
          <t xml:space="preserve"> </t>
        </is>
      </c>
      <c r="D4" s="4" t="inlineStr">
        <is>
          <t xml:space="preserve"> </t>
        </is>
      </c>
      <c r="E4" s="6" t="n">
        <v>35000</v>
      </c>
      <c r="F4" s="4" t="inlineStr">
        <is>
          <t xml:space="preserve"> </t>
        </is>
      </c>
      <c r="G4" s="6" t="n">
        <v>35000</v>
      </c>
      <c r="H4" s="4" t="inlineStr">
        <is>
          <t xml:space="preserve"> </t>
        </is>
      </c>
      <c r="I4" s="4" t="inlineStr">
        <is>
          <t xml:space="preserve"> </t>
        </is>
      </c>
    </row>
    <row r="5">
      <c r="A5" s="4" t="inlineStr">
        <is>
          <t>Area of office space | ft²</t>
        </is>
      </c>
      <c r="B5" s="4" t="inlineStr">
        <is>
          <t xml:space="preserve"> </t>
        </is>
      </c>
      <c r="C5" s="4" t="inlineStr">
        <is>
          <t xml:space="preserve"> </t>
        </is>
      </c>
      <c r="D5" s="5" t="n">
        <v>608</v>
      </c>
      <c r="E5" s="4" t="inlineStr">
        <is>
          <t xml:space="preserve"> </t>
        </is>
      </c>
      <c r="F5" s="4" t="inlineStr">
        <is>
          <t xml:space="preserve"> </t>
        </is>
      </c>
      <c r="G5" s="4" t="inlineStr">
        <is>
          <t xml:space="preserve"> </t>
        </is>
      </c>
      <c r="H5" s="4" t="inlineStr">
        <is>
          <t xml:space="preserve"> </t>
        </is>
      </c>
      <c r="I5" s="5" t="n">
        <v>8681</v>
      </c>
    </row>
    <row r="6">
      <c r="A6" s="4" t="inlineStr">
        <is>
          <t>Lease term, renew, description</t>
        </is>
      </c>
      <c r="B6" s="4" t="inlineStr">
        <is>
          <t xml:space="preserve"> </t>
        </is>
      </c>
      <c r="C6" s="4" t="inlineStr">
        <is>
          <t xml:space="preserve"> </t>
        </is>
      </c>
      <c r="D6" s="4" t="inlineStr">
        <is>
          <t>In August 2022, the Company and the landlord extended the lease agreement through December 31, 2024 and in February 2023, amended the lease agreement again to add 608 square feet starting September 1, 2023.</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istorical rent paid</t>
        </is>
      </c>
      <c r="B7" s="6" t="n">
        <v>36000</v>
      </c>
      <c r="C7" s="6" t="n">
        <v>3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rent payment per month for first year</t>
        </is>
      </c>
      <c r="B8" s="4" t="inlineStr">
        <is>
          <t xml:space="preserve"> </t>
        </is>
      </c>
      <c r="C8" s="4" t="inlineStr">
        <is>
          <t xml:space="preserve"> </t>
        </is>
      </c>
      <c r="D8" s="4" t="inlineStr">
        <is>
          <t xml:space="preserve"> </t>
        </is>
      </c>
      <c r="E8" s="4" t="inlineStr">
        <is>
          <t xml:space="preserve"> </t>
        </is>
      </c>
      <c r="F8" s="4" t="inlineStr">
        <is>
          <t xml:space="preserve"> </t>
        </is>
      </c>
      <c r="G8" s="5" t="n">
        <v>33000</v>
      </c>
      <c r="H8" s="4" t="inlineStr">
        <is>
          <t xml:space="preserve"> </t>
        </is>
      </c>
      <c r="I8" s="4" t="inlineStr">
        <is>
          <t xml:space="preserve"> </t>
        </is>
      </c>
    </row>
    <row r="9">
      <c r="A9" s="4" t="inlineStr">
        <is>
          <t>Total rent expense</t>
        </is>
      </c>
      <c r="B9" s="4" t="inlineStr">
        <is>
          <t xml:space="preserve"> </t>
        </is>
      </c>
      <c r="C9" s="4" t="inlineStr">
        <is>
          <t xml:space="preserve"> </t>
        </is>
      </c>
      <c r="D9" s="4" t="inlineStr">
        <is>
          <t xml:space="preserve"> </t>
        </is>
      </c>
      <c r="E9" s="6" t="n">
        <v>102000</v>
      </c>
      <c r="F9" s="6" t="n">
        <v>98000</v>
      </c>
      <c r="G9" s="6" t="n">
        <v>207000</v>
      </c>
      <c r="H9" s="6" t="n">
        <v>193000</v>
      </c>
      <c r="I9"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Related to Leases (Details) $ in Thousands</t>
        </is>
      </c>
      <c r="B1" s="2" t="inlineStr">
        <is>
          <t>6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 from operating leases</t>
        </is>
      </c>
      <c r="B4" s="6" t="n">
        <v>189</v>
      </c>
    </row>
    <row r="5">
      <c r="A5" s="3" t="inlineStr">
        <is>
          <t>Right-of-use assets obtained in exchange for lease obligations:</t>
        </is>
      </c>
      <c r="B5" s="4" t="inlineStr">
        <is>
          <t xml:space="preserve"> </t>
        </is>
      </c>
    </row>
    <row r="6">
      <c r="A6" s="4" t="inlineStr">
        <is>
          <t>Operating leases</t>
        </is>
      </c>
      <c r="B6" s="6"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536</v>
      </c>
      <c r="C4" s="6" t="n">
        <v>8921</v>
      </c>
      <c r="D4" s="6" t="n">
        <v>21066</v>
      </c>
      <c r="E4" s="6" t="n">
        <v>16042</v>
      </c>
    </row>
    <row r="5">
      <c r="A5" s="4" t="inlineStr">
        <is>
          <t>General and administrative</t>
        </is>
      </c>
      <c r="B5" s="5" t="n">
        <v>3106</v>
      </c>
      <c r="C5" s="5" t="n">
        <v>2646</v>
      </c>
      <c r="D5" s="5" t="n">
        <v>6538</v>
      </c>
      <c r="E5" s="5" t="n">
        <v>5145</v>
      </c>
    </row>
    <row r="6">
      <c r="A6" s="4" t="inlineStr">
        <is>
          <t>Total operating expenses</t>
        </is>
      </c>
      <c r="B6" s="5" t="n">
        <v>15642</v>
      </c>
      <c r="C6" s="5" t="n">
        <v>11567</v>
      </c>
      <c r="D6" s="5" t="n">
        <v>27604</v>
      </c>
      <c r="E6" s="5" t="n">
        <v>21187</v>
      </c>
    </row>
    <row r="7">
      <c r="A7" s="4" t="inlineStr">
        <is>
          <t>Loss from operations</t>
        </is>
      </c>
      <c r="B7" s="5" t="n">
        <v>-15642</v>
      </c>
      <c r="C7" s="5" t="n">
        <v>-11567</v>
      </c>
      <c r="D7" s="5" t="n">
        <v>-27604</v>
      </c>
      <c r="E7" s="5" t="n">
        <v>-21187</v>
      </c>
    </row>
    <row r="8">
      <c r="A8" s="4" t="inlineStr">
        <is>
          <t>Interest income, net</t>
        </is>
      </c>
      <c r="B8" s="5" t="n">
        <v>660</v>
      </c>
      <c r="C8" s="5" t="n">
        <v>127</v>
      </c>
      <c r="D8" s="5" t="n">
        <v>1176</v>
      </c>
      <c r="E8" s="5" t="n">
        <v>159</v>
      </c>
    </row>
    <row r="9">
      <c r="A9" s="4" t="inlineStr">
        <is>
          <t>Other income (expense)</t>
        </is>
      </c>
      <c r="B9" s="5" t="n">
        <v>-17</v>
      </c>
      <c r="C9" s="5" t="n">
        <v>33</v>
      </c>
      <c r="D9" s="5" t="n">
        <v>-27</v>
      </c>
      <c r="E9" s="5" t="n">
        <v>24</v>
      </c>
    </row>
    <row r="10">
      <c r="A10" s="4" t="inlineStr">
        <is>
          <t>Net loss</t>
        </is>
      </c>
      <c r="B10" s="6" t="n">
        <v>-14999</v>
      </c>
      <c r="C10" s="6" t="n">
        <v>-11407</v>
      </c>
      <c r="D10" s="6" t="n">
        <v>-26455</v>
      </c>
      <c r="E10" s="6" t="n">
        <v>-21004</v>
      </c>
    </row>
    <row r="11">
      <c r="A11" s="4" t="inlineStr">
        <is>
          <t>Net loss per share, basic</t>
        </is>
      </c>
      <c r="B11" s="8" t="n">
        <v>-0.65</v>
      </c>
      <c r="C11" s="8" t="n">
        <v>-0.67</v>
      </c>
      <c r="D11" s="8" t="n">
        <v>-1.22</v>
      </c>
      <c r="E11" s="8" t="n">
        <v>-1.23</v>
      </c>
    </row>
    <row r="12">
      <c r="A12" s="4" t="inlineStr">
        <is>
          <t>Net loss per share, Diluted</t>
        </is>
      </c>
      <c r="B12" s="8" t="n">
        <v>-0.65</v>
      </c>
      <c r="C12" s="8" t="n">
        <v>-0.67</v>
      </c>
      <c r="D12" s="8" t="n">
        <v>-1.22</v>
      </c>
      <c r="E12" s="8" t="n">
        <v>-1.23</v>
      </c>
    </row>
    <row r="13">
      <c r="A13" s="4" t="inlineStr">
        <is>
          <t>Weighted Average Number of Shares Outstanding, Basic</t>
        </is>
      </c>
      <c r="B13" s="5" t="n">
        <v>22968920</v>
      </c>
      <c r="C13" s="5" t="n">
        <v>17130307</v>
      </c>
      <c r="D13" s="5" t="n">
        <v>21696427</v>
      </c>
      <c r="E13" s="5" t="n">
        <v>17108582</v>
      </c>
    </row>
    <row r="14">
      <c r="A14" s="4" t="inlineStr">
        <is>
          <t>Weighted Average Number of Shares Outstanding, Diluted</t>
        </is>
      </c>
      <c r="B14" s="5" t="n">
        <v>22968920</v>
      </c>
      <c r="C14" s="5" t="n">
        <v>17130307</v>
      </c>
      <c r="D14" s="5" t="n">
        <v>21696427</v>
      </c>
      <c r="E14" s="5" t="n">
        <v>17108582</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6" t="n">
        <v>-14999</v>
      </c>
      <c r="C16" s="6" t="n">
        <v>-11407</v>
      </c>
      <c r="D16" s="6" t="n">
        <v>-26455</v>
      </c>
      <c r="E16" s="6" t="n">
        <v>-21004</v>
      </c>
    </row>
    <row r="17">
      <c r="A17" s="4" t="inlineStr">
        <is>
          <t>Unrealized gain (loss) on short-term investments</t>
        </is>
      </c>
      <c r="B17" s="5" t="n">
        <v>131</v>
      </c>
      <c r="C17" s="5" t="n">
        <v>-188</v>
      </c>
      <c r="D17" s="5" t="n">
        <v>402</v>
      </c>
      <c r="E17" s="5" t="n">
        <v>-620</v>
      </c>
    </row>
    <row r="18">
      <c r="A18" s="4" t="inlineStr">
        <is>
          <t>Comprehensive loss</t>
        </is>
      </c>
      <c r="B18" s="6" t="n">
        <v>-14868</v>
      </c>
      <c r="C18" s="6" t="n">
        <v>-11595</v>
      </c>
      <c r="D18" s="6" t="n">
        <v>-26053</v>
      </c>
      <c r="E18" s="6" t="n">
        <v>-21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Balance Sheet Information Related to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589</v>
      </c>
      <c r="C3" s="6" t="n">
        <v>736</v>
      </c>
    </row>
    <row r="4">
      <c r="A4" s="4" t="inlineStr">
        <is>
          <t>Right-of-use lease liabilities, current</t>
        </is>
      </c>
      <c r="B4" s="5" t="n">
        <v>375</v>
      </c>
      <c r="C4" s="5" t="n">
        <v>358</v>
      </c>
    </row>
    <row r="5">
      <c r="A5" s="4" t="inlineStr">
        <is>
          <t>Right-of-use lease liabilities, noncurrent</t>
        </is>
      </c>
      <c r="B5" s="5" t="n">
        <v>214</v>
      </c>
      <c r="C5" s="6" t="n">
        <v>382</v>
      </c>
    </row>
    <row r="6">
      <c r="A6" s="4" t="inlineStr">
        <is>
          <t>Total operating lease liabilities</t>
        </is>
      </c>
      <c r="B6" s="6" t="n">
        <v>589</v>
      </c>
      <c r="C6" s="4" t="inlineStr">
        <is>
          <t xml:space="preserve"> </t>
        </is>
      </c>
    </row>
    <row r="7">
      <c r="A7" s="3" t="inlineStr">
        <is>
          <t>Weighted-average remaining lease term</t>
        </is>
      </c>
      <c r="B7" s="4" t="inlineStr">
        <is>
          <t xml:space="preserve"> </t>
        </is>
      </c>
      <c r="C7" s="4" t="inlineStr">
        <is>
          <t xml:space="preserve"> </t>
        </is>
      </c>
    </row>
    <row r="8">
      <c r="A8" s="4" t="inlineStr">
        <is>
          <t>Operating leases</t>
        </is>
      </c>
      <c r="B8" s="4" t="inlineStr">
        <is>
          <t>1 year 6 months</t>
        </is>
      </c>
      <c r="C8" s="4" t="inlineStr">
        <is>
          <t xml:space="preserve"> </t>
        </is>
      </c>
    </row>
    <row r="9">
      <c r="A9" s="3" t="inlineStr">
        <is>
          <t>Weighted-average discount rate</t>
        </is>
      </c>
      <c r="B9" s="4" t="inlineStr">
        <is>
          <t xml:space="preserve"> </t>
        </is>
      </c>
      <c r="C9" s="4" t="inlineStr">
        <is>
          <t xml:space="preserve"> </t>
        </is>
      </c>
    </row>
    <row r="10">
      <c r="A10" s="4" t="inlineStr">
        <is>
          <t>Operating leases</t>
        </is>
      </c>
      <c r="B10" s="9" t="n">
        <v>0.1</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Jun. 30, 2023 USD ($)</t>
        </is>
      </c>
    </row>
    <row r="2">
      <c r="A2" s="3" t="inlineStr">
        <is>
          <t>Lessee, Operating Lease, Liability, to be Paid [Abstract]</t>
        </is>
      </c>
      <c r="B2" s="4" t="inlineStr">
        <is>
          <t xml:space="preserve"> </t>
        </is>
      </c>
    </row>
    <row r="3">
      <c r="A3" s="4" t="inlineStr">
        <is>
          <t>2023</t>
        </is>
      </c>
      <c r="B3" s="6" t="n">
        <v>204</v>
      </c>
    </row>
    <row r="4">
      <c r="A4" s="4" t="inlineStr">
        <is>
          <t>2024</t>
        </is>
      </c>
      <c r="B4" s="5" t="n">
        <v>428</v>
      </c>
    </row>
    <row r="5">
      <c r="A5" s="4" t="inlineStr">
        <is>
          <t>Total lease payments</t>
        </is>
      </c>
      <c r="B5" s="5" t="n">
        <v>632</v>
      </c>
    </row>
    <row r="6">
      <c r="A6" s="4" t="inlineStr">
        <is>
          <t>Less imputed interest</t>
        </is>
      </c>
      <c r="B6" s="5" t="n">
        <v>-43</v>
      </c>
    </row>
    <row r="7">
      <c r="A7" s="4" t="inlineStr">
        <is>
          <t>Total</t>
        </is>
      </c>
      <c r="B7" s="6" t="n">
        <v>5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ment Benefi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Provides Safe Harbor Contribution</t>
        </is>
      </c>
      <c r="B4" s="4" t="inlineStr">
        <is>
          <t xml:space="preserve"> </t>
        </is>
      </c>
      <c r="C4" s="4" t="inlineStr">
        <is>
          <t xml:space="preserve"> </t>
        </is>
      </c>
      <c r="D4" s="9" t="n">
        <v>0.04</v>
      </c>
      <c r="E4" s="4" t="inlineStr">
        <is>
          <t xml:space="preserve"> </t>
        </is>
      </c>
    </row>
    <row r="5">
      <c r="A5" s="4" t="inlineStr">
        <is>
          <t>Expenses Related To Contribution Plan</t>
        </is>
      </c>
      <c r="B5" s="6" t="n">
        <v>77000</v>
      </c>
      <c r="C5" s="6" t="n">
        <v>115000</v>
      </c>
      <c r="D5" s="6" t="n">
        <v>184000</v>
      </c>
      <c r="E5" s="6" t="n">
        <v>17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455</v>
      </c>
      <c r="C4" s="6" t="n">
        <v>-2100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538</v>
      </c>
      <c r="C6" s="5" t="n">
        <v>1270</v>
      </c>
    </row>
    <row r="7">
      <c r="A7" s="4" t="inlineStr">
        <is>
          <t>Depreciation</t>
        </is>
      </c>
      <c r="B7" s="5" t="n">
        <v>3</v>
      </c>
      <c r="C7" s="5" t="n">
        <v>3</v>
      </c>
    </row>
    <row r="8">
      <c r="A8" s="4" t="inlineStr">
        <is>
          <t>(Accretion) amortization of premiums on investments, net</t>
        </is>
      </c>
      <c r="B8" s="5" t="n">
        <v>-372</v>
      </c>
      <c r="C8" s="5" t="n">
        <v>149</v>
      </c>
    </row>
    <row r="9">
      <c r="A9" s="3" t="inlineStr">
        <is>
          <t>Changes in operating assets and liabilities:</t>
        </is>
      </c>
      <c r="B9" s="4" t="inlineStr">
        <is>
          <t xml:space="preserve"> </t>
        </is>
      </c>
      <c r="C9" s="4" t="inlineStr">
        <is>
          <t xml:space="preserve"> </t>
        </is>
      </c>
    </row>
    <row r="10">
      <c r="A10" s="4" t="inlineStr">
        <is>
          <t>Prepaid expenses and other assets</t>
        </is>
      </c>
      <c r="B10" s="5" t="n">
        <v>-382</v>
      </c>
      <c r="C10" s="5" t="n">
        <v>-1037</v>
      </c>
    </row>
    <row r="11">
      <c r="A11" s="4" t="inlineStr">
        <is>
          <t>Accounts payable</t>
        </is>
      </c>
      <c r="B11" s="5" t="n">
        <v>630</v>
      </c>
      <c r="C11" s="5" t="n">
        <v>-426</v>
      </c>
    </row>
    <row r="12">
      <c r="A12" s="4" t="inlineStr">
        <is>
          <t>Accrued research and development expenses</t>
        </is>
      </c>
      <c r="B12" s="5" t="n">
        <v>-378</v>
      </c>
      <c r="C12" s="5" t="n">
        <v>1970</v>
      </c>
    </row>
    <row r="13">
      <c r="A13" s="4" t="inlineStr">
        <is>
          <t>Accrued compensation and related expenses</t>
        </is>
      </c>
      <c r="B13" s="5" t="n">
        <v>-1201</v>
      </c>
      <c r="C13" s="5" t="n">
        <v>-461</v>
      </c>
    </row>
    <row r="14">
      <c r="A14" s="4" t="inlineStr">
        <is>
          <t>Accrued other expenses</t>
        </is>
      </c>
      <c r="B14" s="5" t="n">
        <v>70</v>
      </c>
      <c r="C14" s="5" t="n">
        <v>993</v>
      </c>
    </row>
    <row r="15">
      <c r="A15" s="4" t="inlineStr">
        <is>
          <t>Operating right-of-use assets and lease liabilities, net</t>
        </is>
      </c>
      <c r="B15" s="5" t="n">
        <v>-4</v>
      </c>
      <c r="C15" s="5" t="n">
        <v>4</v>
      </c>
    </row>
    <row r="16">
      <c r="A16" s="4" t="inlineStr">
        <is>
          <t>Net cash used in operating activities</t>
        </is>
      </c>
      <c r="B16" s="5" t="n">
        <v>-26551</v>
      </c>
      <c r="C16" s="5" t="n">
        <v>-18539</v>
      </c>
    </row>
    <row r="17">
      <c r="A17" s="3" t="inlineStr">
        <is>
          <t>Cash flows from investing activities:</t>
        </is>
      </c>
      <c r="B17" s="4" t="inlineStr">
        <is>
          <t xml:space="preserve"> </t>
        </is>
      </c>
      <c r="C17" s="4" t="inlineStr">
        <is>
          <t xml:space="preserve"> </t>
        </is>
      </c>
    </row>
    <row r="18">
      <c r="A18" s="4" t="inlineStr">
        <is>
          <t>Purchases of short-term investments</t>
        </is>
      </c>
      <c r="B18" s="5" t="n">
        <v>-34405</v>
      </c>
      <c r="C18" s="5" t="n">
        <v>-34291</v>
      </c>
    </row>
    <row r="19">
      <c r="A19" s="4" t="inlineStr">
        <is>
          <t>Maturities of short-term investments</t>
        </is>
      </c>
      <c r="B19" s="5" t="n">
        <v>48450</v>
      </c>
      <c r="C19" s="5" t="n">
        <v>14200</v>
      </c>
    </row>
    <row r="20">
      <c r="A20" s="4" t="inlineStr">
        <is>
          <t>Net cash provided by (used in) investing activities</t>
        </is>
      </c>
      <c r="B20" s="5" t="n">
        <v>14045</v>
      </c>
      <c r="C20" s="5" t="n">
        <v>-20091</v>
      </c>
    </row>
    <row r="21">
      <c r="A21" s="3" t="inlineStr">
        <is>
          <t>Cash flows from financing activities:</t>
        </is>
      </c>
      <c r="B21" s="4" t="inlineStr">
        <is>
          <t xml:space="preserve"> </t>
        </is>
      </c>
      <c r="C21" s="4" t="inlineStr">
        <is>
          <t xml:space="preserve"> </t>
        </is>
      </c>
    </row>
    <row r="22">
      <c r="A22" s="4" t="inlineStr">
        <is>
          <t>Proceeds from follow-on public offering</t>
        </is>
      </c>
      <c r="B22" s="5" t="n">
        <v>23000</v>
      </c>
      <c r="C22" s="5" t="n">
        <v>0</v>
      </c>
    </row>
    <row r="23">
      <c r="A23" s="4" t="inlineStr">
        <is>
          <t>Follow-on public offering costs</t>
        </is>
      </c>
      <c r="B23" s="5" t="n">
        <v>-1813</v>
      </c>
      <c r="C23" s="5" t="n">
        <v>0</v>
      </c>
    </row>
    <row r="24">
      <c r="A24" s="4" t="inlineStr">
        <is>
          <t>Proceeds from exercise of stock options</t>
        </is>
      </c>
      <c r="B24" s="5" t="n">
        <v>48</v>
      </c>
      <c r="C24" s="5" t="n">
        <v>0</v>
      </c>
    </row>
    <row r="25">
      <c r="A25" s="4" t="inlineStr">
        <is>
          <t>Net cash provided by financing activities</t>
        </is>
      </c>
      <c r="B25" s="5" t="n">
        <v>21235</v>
      </c>
      <c r="C25" s="5" t="n">
        <v>0</v>
      </c>
    </row>
    <row r="26">
      <c r="A26" s="4" t="inlineStr">
        <is>
          <t>Net increase (decrease) in cash and cash equivalents</t>
        </is>
      </c>
      <c r="B26" s="5" t="n">
        <v>8729</v>
      </c>
      <c r="C26" s="5" t="n">
        <v>-38630</v>
      </c>
    </row>
    <row r="27">
      <c r="A27" s="4" t="inlineStr">
        <is>
          <t>Cash and cash equivalents at the beginning of the period</t>
        </is>
      </c>
      <c r="B27" s="5" t="n">
        <v>10775</v>
      </c>
      <c r="C27" s="5" t="n">
        <v>66346</v>
      </c>
    </row>
    <row r="28">
      <c r="A28" s="4" t="inlineStr">
        <is>
          <t>Cash and cash equivalents at the end of the period</t>
        </is>
      </c>
      <c r="B28" s="5" t="n">
        <v>19504</v>
      </c>
      <c r="C28" s="5" t="n">
        <v>27716</v>
      </c>
    </row>
    <row r="29">
      <c r="A29" s="3" t="inlineStr">
        <is>
          <t>Supplemental disclosure of cash flow information:</t>
        </is>
      </c>
      <c r="B29" s="4" t="inlineStr">
        <is>
          <t xml:space="preserve"> </t>
        </is>
      </c>
      <c r="C29" s="4" t="inlineStr">
        <is>
          <t xml:space="preserve"> </t>
        </is>
      </c>
    </row>
    <row r="30">
      <c r="A30" s="4" t="inlineStr">
        <is>
          <t>Follow-on public offering costs in accrued other expenses</t>
        </is>
      </c>
      <c r="B30" s="6" t="n">
        <v>9</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Note 1. Organization and Basis of Presentation Description of Business Longboard Pharmaceuticals, Inc. (the Company), formerly Arena Neuroscience, Inc., was incorporated in the state of Delaware on January 3, 2020, and is based in La Jolla, California. The Company was organized and initially wholly owned by Arena Pharmaceuticals, Inc. (Arena), until the closing of its Series A convertible preferred stock (Series A Preferred Stock) financing in October 2020. The Company is a clinical-stage biopharmaceutical company focused on developing novel, transformative medicines for neurological diseases. The Company’s most advanced product candidate, LP352, is a serotonin receptor agonist that is being developed for the treatment of seizures associated with developmental and epileptic encephalopathies and is currently in a Phase 1b/2a clinical trial (the PACIFIC Study). The Company is also developing LP659, an S1P receptor modulator, which could have applicability in multiple neurological conditions, and conducting other early-stage research. Basis of Presentation The Company’s unaudited condensed financial statements have been prepared in accordance with U.S. generally accepted accounting principles (GAAP) and applicable regulations of the U.S. Securities and Exchange Commission (SEC). Accordingly, the accompanying unaudited condensed financial statements do not include all of the information and notes required by GAAP for complete financial statements. The unaudited condensed financial statements reflect all adjustments which, in the opinion of management, are necessary for a fair statement of the results for the periods presented. All such adjustments are of a normal and recurring nature. The balance sheet as of December 31, 2022 has been derived from the audited financial statements at that date but does not include all information and notes required by GAAP for complete financial statements. The operating results presented in these unaudited condensed financial statements are not necessarily indicative of the results that may be expected for any future periods. The Company’s unaudited condensed financial statements should be read in conjunction with the audited financial statements included in the Company’s Annual Report on Form 10-K for the fiscal year ended December 31, 2022, filed on March 2, 2023. Liquidity and Capital Resources Since its inception, the Company has devoted substantially all of its resources to research and development (R&amp;D) activities, organizing and staffing, business planning, raising capital, in-licensing intellectual property rights and establishing its intellectual property portfolio, and providing general and administrative (G&amp;A) support for these operations, and has funded its operations primarily with the net proceeds from the issuance of Series A Preferred Stock and common stock. The Company has incurred losses and negative cash flows from operations since commencement of its operations. The Company had an accumulated deficit of $ 112.6 million and $ 86.1 million as of June 30, 2023 and December 31, 2022, respectively. Management expects the Company will incur substantial operating losses for the foreseeable future in order to complete preclinical studies and clinical trials, seek regulatory approval, and launch and commercialize any product candidates for which it receives regulatory approval. The Company will need to raise additional capital through public or private equity or debt financings or other capital sources, including potential collaborations, licenses and other similar arrangements. Geopolitical and macroeconomic events, such as the COVID-19 pandemic, bank failures, and the conflict in Ukraine, continue to evolve and have resulted in a significant disruption of global financial markets. The Company’s ability to raise additional capital may be adversely impacted by potential worsening of global economic conditions and the disruptions to, and volatility in, the credit and financial markets in the United States and worldwide resulting from such events. If the disruption persists or deepens, the Company could experience an inability to access additional capital. As of June 30, 2023, the Company had available cash, cash equivalents and short-term investments of $ 63.0 million and working capital of $ 57.7 million to fund future operations. Management believes that its capital resources as of June 30, 2023 will be sufficient to fund the Company’s operations for at least 12 months after the date these unaudited condensed financial statements ar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Estimates are based on the Company’s historical experience, knowledge of current events and actions it may undertake in the future, and actual results may materially differ from these estimates and assumptions. 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 but we have not eliminated all credit risk. Comprehensive Loss Comprehensive loss is defined as the change in equity during a period from transactions and other events and circumstances from non-owner sources, including unrealized gains and losses on short-term investments.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 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R&amp;D Expenses R&amp;D expenses are expensed in the periods in which they are incurred. External expenses consist primarily of payments to contract research organizations, outside consultants and other third parties in connection with the Company’s research,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12.5 million, $ 21.1 million, $ 8.9 million and $ 16.0 million for the three and six months ended June 30, 2023 and 2022, respectively. Stock-Based Compensation Stock-based awards are measured at fair value and compensation expense is recognized over the requisite service period. Forfeitures are accounted for in the period they occur. The Company determin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Leases The Company determines if an arrangement is a lease or contains lease components at inception. Lease terms are determined at the commencement date by considering whether renewal options and termination options, if any, are reasonably assured of exercise. For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only has operating leases and does not have any financing leases. Net Loss Per Share Basic net loss per share is calcula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Six Months Ended June 30,
2023 2022
Options to purchase common stock 4,007,386 2,496,166
Restricted stock awards, issued but unvested — 58,081
Total 4,007,386 2,554,247 Recent Accounting Pronouncements In June 2016, the FASB issued ASU No. 2016-13, Financial Instruments - Credit Losses (ASU 2016-13), to improve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is guidance became effective for the Company on January 1, 2023. The adoption of this standard did not have a material impact on the Company’s financial statements. 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may continue to be extensive in many aspects of society, which has resulted in and ma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In February 2022, Russia commenced a military invasion of Ukraine causing ongoing geopolitical turmoil, including continuing military action in the region and sanctions imposed on Russia. These and other events have caused and may continue to cause significant disruption, instability and volatility in the global economy and financial markets, resulting in inflation, rising interest rates, tightening of credit markets and bank failures, the actual or anticipated occurrence of which may have an adverse impact on the Company’s business or ability to access capital marke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June 30, 2023 and December 31, 2022.
Fair Value Measurements at
(in thousands) Total Quoted Prices in Active Markets for Identical Assets Significant Other Observable Inputs Significant Unobservable Inputs
As of June 30, 2023
Assets:
Money market funds $ 9,776 $ 9,776 $ — $ —
Commercial paper $ 25,672 $ — $ 25,672 $ —
Corporate debt securities 9,079 — 9,079 —
Government and agency securities 15,732 14,477 1,255 —
Total assets measured at fair value $ 60,259 $ 24,253 $ 36,006 $ —
As of December 31, 2022
Assets:
Money market funds $ 8,784 $ 8,784 $ — $ —
Commercial paper $ 19,429 $ — $ 19,429 $ —
Corporate debt securities 19,737 — 19,737 —
Government and agency securities 18,639 14,759 3,880 —
Total assets measured at fair value $ 66,589 $ 23,543 $ 43,046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6 Months Ended</t>
        </is>
      </c>
    </row>
    <row r="2">
      <c r="B2" s="2" t="inlineStr">
        <is>
          <t>Jun. 30, 2023</t>
        </is>
      </c>
    </row>
    <row r="3">
      <c r="A3" s="3" t="inlineStr">
        <is>
          <t>Cash and Cash Equivalents [Abstract]</t>
        </is>
      </c>
      <c r="B3" s="4" t="inlineStr">
        <is>
          <t xml:space="preserve"> </t>
        </is>
      </c>
    </row>
    <row r="4">
      <c r="A4" s="4" t="inlineStr">
        <is>
          <t>Short-Term Investments</t>
        </is>
      </c>
      <c r="B4" s="4" t="inlineStr">
        <is>
          <t>Note 4. Short-Term Investments The following table summarizes short-term investments:
As of June 30, 2023
Unrealized
(in thousands) Amortized Cost Gains Losses Estimated Fair Value
Commercial paper $ 25,689 $ — $ ( 17 ) $ 25,672
Corporate debt securities 9,214 — ( 135 ) 9,079
Government and agency securities 8,932 — ( 140 ) 8,792
Total short-term investments $ 43,835 $ — $ ( 292 ) $ 43,543
As of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The following table summarizes the maturities of the Company's short-term investments at June 30, 2023:
(in thousands) Amortized Cost Estimated Fair Value
Due in one year or less $ 43,835 $ 43,543
Total short-term investments $ 43,835 $ 43,543 The following table shows the Company’s available-for-sale investments’ gross unrealized losses and fair value aggregated by investment category and length of time that individual securities have been in a continuous loss position, at June 30, 2023 and December 31, 2022:
As of June 30, 2023
Less than 12 months More than 12 months Total
(in thousands) Count Fair Value Unrealized Losses Count Fair Value Unrealized Losses Count Fair Value Unrealized Losses
Commercial paper 11 $ 24,926 $ ( 17 ) — $ — $ — 11 $ 24,926 $ ( 17 )
Corporate debt securities 1 2,427 ( 1 ) 5 6,653 ( 134 ) 6 9,080 ( 135 )
Government and agency securities 2 2,982 ( 1 ) 3 4,322 ( 139 ) 5 7,304 ( 140 )
14 $ 30,335 $ ( 19 ) 8 $ 10,975 $ ( 273 ) 22 $ 41,310 $ ( 292 )
As of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caused by changing economic conditions, and not from a decline in credit of their underlying issuers.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7:18Z</dcterms:created>
  <dcterms:modified xmlns:dcterms="http://purl.org/dc/terms/" xmlns:xsi="http://www.w3.org/2001/XMLSchema-instance" xsi:type="dcterms:W3CDTF">2023-08-03T20:17:18Z</dcterms:modified>
</cp:coreProperties>
</file>